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ment of Chang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Credit Facility" sheetId="11" state="visible" r:id="rId11"/>
    <sheet xmlns:r="http://schemas.openxmlformats.org/officeDocument/2006/relationships" name="Convertible Note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Defined Contribution Retirement"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Disaggregation of Reven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Goodwill and Other Intangible_2" sheetId="26" state="visible" r:id="rId26"/>
    <sheet xmlns:r="http://schemas.openxmlformats.org/officeDocument/2006/relationships" name="Convertible Notes (Tables)" sheetId="27" state="visible" r:id="rId27"/>
    <sheet xmlns:r="http://schemas.openxmlformats.org/officeDocument/2006/relationships" name="Net Loss Per Share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Disaggregation of Revenue (Tab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s (Details)" sheetId="36" state="visible" r:id="rId36"/>
    <sheet xmlns:r="http://schemas.openxmlformats.org/officeDocument/2006/relationships" name="Acquisitions (Details Narrative"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Credit Facility (Details Narrat" sheetId="41" state="visible" r:id="rId41"/>
    <sheet xmlns:r="http://schemas.openxmlformats.org/officeDocument/2006/relationships" name="Convertible Notes (Details)" sheetId="42" state="visible" r:id="rId42"/>
    <sheet xmlns:r="http://schemas.openxmlformats.org/officeDocument/2006/relationships" name="Net Loss Per Share (Details)" sheetId="43" state="visible" r:id="rId43"/>
    <sheet xmlns:r="http://schemas.openxmlformats.org/officeDocument/2006/relationships" name="Net Loss Per Share (Details 1)" sheetId="44" state="visible" r:id="rId44"/>
    <sheet xmlns:r="http://schemas.openxmlformats.org/officeDocument/2006/relationships" name="Income Taxes (Details Narrative" sheetId="45" state="visible" r:id="rId45"/>
    <sheet xmlns:r="http://schemas.openxmlformats.org/officeDocument/2006/relationships" name="Defined Contribution Retireme_2"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Leases (Details)" sheetId="51" state="visible" r:id="rId51"/>
    <sheet xmlns:r="http://schemas.openxmlformats.org/officeDocument/2006/relationships" name="Leases (Details Narrative)" sheetId="52" state="visible" r:id="rId52"/>
    <sheet xmlns:r="http://schemas.openxmlformats.org/officeDocument/2006/relationships" name="Disaggregation of Revenue (Deta" sheetId="53" state="visible" r:id="rId53"/>
  </sheets>
  <definedNames/>
  <calcPr calcId="124519" fullCalcOnLoad="1"/>
</workbook>
</file>

<file path=xl/sharedStrings.xml><?xml version="1.0" encoding="utf-8"?>
<sst xmlns="http://schemas.openxmlformats.org/spreadsheetml/2006/main" uniqueCount="492">
  <si>
    <t>Document and Entity Information - shares</t>
  </si>
  <si>
    <t>3 Months Ended</t>
  </si>
  <si>
    <t>Mar. 31, 2020</t>
  </si>
  <si>
    <t>May 13, 2020</t>
  </si>
  <si>
    <t>Document And Entity Information</t>
  </si>
  <si>
    <t>Entity Registrant Name</t>
  </si>
  <si>
    <t>SharpSpring, Inc.</t>
  </si>
  <si>
    <t>Entity Central Index Key</t>
  </si>
  <si>
    <t>0001506439</t>
  </si>
  <si>
    <t>Document Type</t>
  </si>
  <si>
    <t>10-Q</t>
  </si>
  <si>
    <t>Document Period End Date</t>
  </si>
  <si>
    <t>Mar. 31,
		2020</t>
  </si>
  <si>
    <t>Amendment Flag</t>
  </si>
  <si>
    <t>false</t>
  </si>
  <si>
    <t>Current Fiscal Year End Date</t>
  </si>
  <si>
    <t>--12-31</t>
  </si>
  <si>
    <t>Entity's Reporting Status Current</t>
  </si>
  <si>
    <t>Yes</t>
  </si>
  <si>
    <t>Entity Filer Category</t>
  </si>
  <si>
    <t>Accelerated Filer</t>
  </si>
  <si>
    <t>Entity Emerging Growth Company</t>
  </si>
  <si>
    <t>Entity Small Business</t>
  </si>
  <si>
    <t>true</t>
  </si>
  <si>
    <t>Entity Shell Company</t>
  </si>
  <si>
    <t>Entity Interactive Data Current</t>
  </si>
  <si>
    <t>Entity Incorporation, State or Country Code</t>
  </si>
  <si>
    <t>DE</t>
  </si>
  <si>
    <t>Entity File Number</t>
  </si>
  <si>
    <t>001-36280</t>
  </si>
  <si>
    <t>Entity Common Stock, Shares Outstanding</t>
  </si>
  <si>
    <t>Document Fiscal Period Focus</t>
  </si>
  <si>
    <t>Q1</t>
  </si>
  <si>
    <t>Document Fiscal Year Focus</t>
  </si>
  <si>
    <t>2020</t>
  </si>
  <si>
    <t>Consolidated Balance Sheets - USD ($)</t>
  </si>
  <si>
    <t>Dec. 31, 2019</t>
  </si>
  <si>
    <t>Assets</t>
  </si>
  <si>
    <t>Cash and cash equivalents</t>
  </si>
  <si>
    <t>Accounts receivable, net of allowance for doubtful accounts of $31,699 and $12,455 at March 31, 2020 and December 31, 2019, respectively</t>
  </si>
  <si>
    <t>Unbilled receivables</t>
  </si>
  <si>
    <t>Income taxes receivable</t>
  </si>
  <si>
    <t>Other current assets</t>
  </si>
  <si>
    <t>Total current assets</t>
  </si>
  <si>
    <t>Property and equipment, net</t>
  </si>
  <si>
    <t>Goodwill</t>
  </si>
  <si>
    <t>Intangible assets, net</t>
  </si>
  <si>
    <t>Deferred income taxes</t>
  </si>
  <si>
    <t>Right-of-use assets</t>
  </si>
  <si>
    <t>Other long-term assets</t>
  </si>
  <si>
    <t>Convertible notes embedded derivative</t>
  </si>
  <si>
    <t>Total assets</t>
  </si>
  <si>
    <t>Liabilities and Shareholders' Equity</t>
  </si>
  <si>
    <t>Accounts payable</t>
  </si>
  <si>
    <t>Accrued expenses and other current liabilities</t>
  </si>
  <si>
    <t>Line of credit</t>
  </si>
  <si>
    <t>Deferred revenue</t>
  </si>
  <si>
    <t>Income taxes payable</t>
  </si>
  <si>
    <t>Lease liability, current portion</t>
  </si>
  <si>
    <t>Total current liabilities</t>
  </si>
  <si>
    <t>Convertible notes, including accrued interest</t>
  </si>
  <si>
    <t>Lease liability, net of current portion</t>
  </si>
  <si>
    <t>Other long-term liabilities</t>
  </si>
  <si>
    <t>Total liabilities</t>
  </si>
  <si>
    <t>Commitments and contingencies (Note 13)</t>
  </si>
  <si>
    <t xml:space="preserve"> </t>
  </si>
  <si>
    <t>Shareholder's equity:</t>
  </si>
  <si>
    <t>Preferred stock, $0.001 par value, 5,000,000 shares authorized, no shares issued or outstanding at March 31, 2020 and December 31, 2019</t>
  </si>
  <si>
    <t>Common stock, $0.001 par value, Authorized shares - 50,000,000; issued shares - 11,545,957 at March 31, 2020 and 11,537,163 at December 31, 2019; outstanding shares - 11,525,957 at March 31, 2020 and 11,517,163 at December 31, 2019</t>
  </si>
  <si>
    <t>Additional paid in capital</t>
  </si>
  <si>
    <t>Accumulated other comprehensive loss</t>
  </si>
  <si>
    <t>Accumulated deficit</t>
  </si>
  <si>
    <t>Treasury stock</t>
  </si>
  <si>
    <t>Total shareholders' equity</t>
  </si>
  <si>
    <t>Total liabilities and shareholders' equity</t>
  </si>
  <si>
    <t>Consolidated Balance Sheets (Parenthetical) - USD ($)</t>
  </si>
  <si>
    <t>Statement of Financial Position [Abstract]</t>
  </si>
  <si>
    <t>Allowance for doubtful accounts</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Income (Loss) (Unaudited) - USD ($)</t>
  </si>
  <si>
    <t>Mar. 31, 2019</t>
  </si>
  <si>
    <t>Income Statement [Abstract]</t>
  </si>
  <si>
    <t>Revenue</t>
  </si>
  <si>
    <t>Cost of services</t>
  </si>
  <si>
    <t>Gross profit</t>
  </si>
  <si>
    <t>Operating expenses:</t>
  </si>
  <si>
    <t>Sales and marketing</t>
  </si>
  <si>
    <t>Research and development</t>
  </si>
  <si>
    <t>General and administrative</t>
  </si>
  <si>
    <t>Intangible asset amortization</t>
  </si>
  <si>
    <t>Impairment of intangible assets</t>
  </si>
  <si>
    <t>Total operating expenses</t>
  </si>
  <si>
    <t>Operating loss</t>
  </si>
  <si>
    <t>Other expense, net</t>
  </si>
  <si>
    <t>Gain on embedded derivative</t>
  </si>
  <si>
    <t>Loss before income taxes</t>
  </si>
  <si>
    <t>Provision (benefit) for income taxes</t>
  </si>
  <si>
    <t>Net loss</t>
  </si>
  <si>
    <t>Basic net loss per share</t>
  </si>
  <si>
    <t>Diluted net loss per share</t>
  </si>
  <si>
    <t>Shares used in computing basic net loss per share</t>
  </si>
  <si>
    <t>Shares used in computing diluted net loss per share</t>
  </si>
  <si>
    <t>Other comprehensive income (loss):</t>
  </si>
  <si>
    <t>Foreign currency translation adjustment</t>
  </si>
  <si>
    <t>Comprehensive loss</t>
  </si>
  <si>
    <t>Consolidated Statment of Changes in Shareholders' Equity - USD ($)</t>
  </si>
  <si>
    <t>Common Stock</t>
  </si>
  <si>
    <t>Additional Paid-In Capital</t>
  </si>
  <si>
    <t>Accumulated Other Comprehensive Loss</t>
  </si>
  <si>
    <t>Treasury Stock</t>
  </si>
  <si>
    <t>Accumulated Deficit</t>
  </si>
  <si>
    <t>Total</t>
  </si>
  <si>
    <t>Balance, shares at Dec. 31, 2018</t>
  </si>
  <si>
    <t>Balance at Dec. 31, 2018</t>
  </si>
  <si>
    <t>Stock based compensation - stock options</t>
  </si>
  <si>
    <t>Issuance of common stock for cash, shares</t>
  </si>
  <si>
    <t>Issuance of common stock for cash</t>
  </si>
  <si>
    <t>Issuance of common stock for services, shares</t>
  </si>
  <si>
    <t>Issuance of common stock for services</t>
  </si>
  <si>
    <t>Foreign currency translation adjustment, net</t>
  </si>
  <si>
    <t>Balance, shares at Mar. 31, 2019</t>
  </si>
  <si>
    <t>Balance at Mar. 31, 2019</t>
  </si>
  <si>
    <t>Balance, shares at Dec. 31, 2019</t>
  </si>
  <si>
    <t>Balance at Dec. 31, 2019</t>
  </si>
  <si>
    <t>Common stock withheld related to net share settlement of equity awards, shares</t>
  </si>
  <si>
    <t>Common stock withheld related to net share settlement of equity awards</t>
  </si>
  <si>
    <t>Balance, shares at Mar. 31, 2020</t>
  </si>
  <si>
    <t>Balance at Mar. 31, 2020</t>
  </si>
  <si>
    <t>Consolidated Statements of Cash Flows (Unaudited) - USD ($)</t>
  </si>
  <si>
    <t>Cash flows from operating activities:</t>
  </si>
  <si>
    <t>Adjustments to reconcile loss from operations:</t>
  </si>
  <si>
    <t>Depreciation and amortization</t>
  </si>
  <si>
    <t>Amortization of costs to acquire contracts</t>
  </si>
  <si>
    <t>Non-cash stock compensation</t>
  </si>
  <si>
    <t>Non-cash interest</t>
  </si>
  <si>
    <t>Amortization of debt issuance costs and embedded derivative</t>
  </si>
  <si>
    <t>Unrealized foreign currency loss</t>
  </si>
  <si>
    <t>Changes in assets and liabilities:</t>
  </si>
  <si>
    <t>Accounts receivable</t>
  </si>
  <si>
    <t>Other assets</t>
  </si>
  <si>
    <t>Income taxes, net</t>
  </si>
  <si>
    <t>Lease liabilities</t>
  </si>
  <si>
    <t>Other liabilities</t>
  </si>
  <si>
    <t>Net cash used in operating activities</t>
  </si>
  <si>
    <t>Cash flows from investing activities:</t>
  </si>
  <si>
    <t>Purchases of property and equipment</t>
  </si>
  <si>
    <t>Capitalization of software development costs</t>
  </si>
  <si>
    <t>Net cash used in investing activities</t>
  </si>
  <si>
    <t>Cash flows from financing activities:</t>
  </si>
  <si>
    <t>Proceeds from line of credit</t>
  </si>
  <si>
    <t>Proceeds from exercise of stock options</t>
  </si>
  <si>
    <t>Proceeds from issuance of common stock, net</t>
  </si>
  <si>
    <t>Payments for taxes related to net share settlement of equity awards</t>
  </si>
  <si>
    <t>Net cash provided by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during the period for interest</t>
  </si>
  <si>
    <t>Cash paid during the period for income taxes, net</t>
  </si>
  <si>
    <t>Non-cash activities</t>
  </si>
  <si>
    <t>Right-of-use asset obtained for lease liability</t>
  </si>
  <si>
    <t>Organization</t>
  </si>
  <si>
    <t>Organization, Consolidation and Presentation of Financial Statements [Abstract]</t>
  </si>
  <si>
    <t xml:space="preserve">SharpSpring, Inc. (the “Company”)
provides a cloud-based marketing automation solution and a display retargeting platform through our SharpSpring and Perfect Audience
products. SharpSpring is designed to increase the rates at which businesses generate leads and convert leads to sales opportunities
by improving the way businesses communicate with customers and prospects. Our products are marketed directly by us and through
a small group of reseller partners to customers around the world. </t>
  </si>
  <si>
    <t>Summary of Significant Accounting Policies</t>
  </si>
  <si>
    <t>Accounting Policies [Abstract]</t>
  </si>
  <si>
    <t xml:space="preserve">Basis of Presentation and Consolidation The accompanying unaudited financial statements
have been prepared in conformity with accounting principles generally accepted in the United States of America (U.S. GAAP) applicable
to interim periods, under the rules and regulations of the United States Securities and Exchange Commission (“SEC”).
In the opinion of our management, the Company has prepared the accompanying unaudited consolidated financial statements on a basis
substantially consistent with the audited consolidated financial statements of the Company as of and for the year ended December
31, 2019, and these consolidated financial statements include all adjustments consisting of only normal recurring adjustments,
necessary for a fair statement of the results of the interim periods presented. The Company’s consolidated financial statements
include the accounts of SharpSpring, Inc. and our subsidiaries (the “Company”). The Company’s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20. The unaudited consolidated financial statements
should be read in conjunction with the consolidated financial statements and related notes included in the Company’s Annual
Report on Form 10-K for the fiscal year ended December 31, 2019, filed with the Securities and Exchange Commission (the “SEC”)
on March 16, 2020, as amended on April 30, 2020.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does not present geographical information
about revenues because it is impractical to do so. Foreign Currencies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lation gains and losses are recorded in other comprehensive
incom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 fair value because
of the short-term nature of these items. The fair value of the embedded derivatives associated with our convertible notes are calculated
using Level 3 unobservable inputs, utilizing a probability-weighted expected value model to determine the liability. The fair value
of the embedded derivatives at March 31, 2020, and December 31, 2019, was a liability balance of zero for each period. The change
in fair value for the three months ended March 31, 2020, and 2019, was zero and a gain of $0.025 million, respectively.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are met, thus creating a contract asset. A portion
of our accounts receivable balance is therefore unbilled at each balance sheet date and is reflected as such on the consolidated
balance sheet. Business Combinations Accounting for business combinations requires us to make significant
estimates and assumptions, especially at the acquisition date with respect to tangible and intangible assets acquired and liabilities
assumed and pre-acquisition contingencies.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 future expected cash flows from customer contracts and acquired developed technologies and patents;
● the acquired company’s trade name, vendor relationships, and customer relationships, as well as assumptions about the period of time the acquired trade name will continue to be used in our offerings; and
● discount rates. Unanticipated events and circumstances may occur that may affect
the accuracy or validity of such assumptions, estimates or actual results. Intangibles Finite-lived intangible assets include trade
names, developed technologies, customer relationships, and vendor relationships, and are amortized based on the estimated economic
benefit over their estimated useful lives, with original periods ranging from 5 to 11 years. We regular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Goodwill and Impairment As of March 31, 2020, and December 31, 2019,
we had recorded goodwill of $10.92 million and $10.92 million, respectively. Goodwill consists of the excess of the purchase price
over the fair value of tangible and identifiable intangible net assets acquired in the SharpSpring, GraphicMail, and Perfect Audience
acquisitions. Under Financial Accounting Standards Board (FASB) Accounting Standards Codification (ASC) 350, “Intangibles
- Goodwill and Other” Debt Issuance Costs Third-party costs associated with the issuance
of debt are included as a direct reduction to the carrying value of the debt and are amortized to interest expense ratably over
the life of the debt.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Simplifying the Accounting for Income Taxes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7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March 31, 2020, the Company’s Swiss subsidiary,
InterInbox SA is under examination by the Switzerland Federal Tax Administration for the years 2015 through 2018. The Company does
not expect any material adjustments as a result of the audit.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0.20 million and $.13 million for the three months ended March 31, 2020, and 2019, respectively. Property and equipment as of March 31, 2020
and December 31, 2019, is as follows:
March 31, December 31,
2020 2019
Property and equipment, gross:
Leasehold improvements $ 293,120 $ 290,977
Furniture and fixtures 708,899 678,774
Computer equipment and software 2,731,702 2,350,758
Total 3,733,721 3,320,509
Less: Accumulated depreciation and amortization (1,527,565 ) (1,323,787 )
$ 2,206,156 $ 1,996,722 Useful lives are as follows:
Leasehold improvements 3-5 years
Furniture and fixtures 3-5 years
Computer equipment 3 years
Software 3-5 years Revenue Recognition The Company
generates revenue from contracts with multiple performance obligations, which typically include subscriptions to its cloud-based
marketing automation software and professional services which include on-boarding and training services. The Company’s customers
do not have the right to take possession of the software. Substantially all of SharpSpring’s revenue is from contracts with
customers. The Company recognizes revenue from contracts with customers using a five-step model as prescribed under ASC 606,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1) Identify the customer contract A customer
contract is generally identified when the Company and a customer have executed arrangement that calls for the Company to provide
access to its software or provide professional services in exchange for consideration from the customer.
2)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software is distinct because, once a customer has access to the software it purchased, the software is fully functional and
does not require any additional development, modification, or customization. Professional services sold are distinct
because the customer benefits from the on-boarding and training to make better use of the online software products it purchased.
3)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4) Allocate the transaction price to the distinct performance obligations The transaction
price is allocated to each performance obligation based on the relative standalone selling prices of the goods or services being
provided to the customer.
5) Recognize revenue as the performance obligations are satisfied Revenues
are recognized when or as control of the promised goods or services is transferred to customers. Revenue from the SharpSpring
Marketing Automation and Mail+ software is recognized ratably over the subscription period, which is typically one month. Revenue
related to our professional services is recognized as the services are provided. SharpSpring’s subscription contracts range
from one to twelve months. The Company recognizes revenue from on-boarding and training services as the services are provided,
which is generally over 60 days. The Perfect Audience software is utilized on an as needed basis, and the related revenue
recognized as the service is provided. Cash payments received in advance of providing subscription or services are recorded to
deferred revenue until the performance obligation is satisfied. Our products are billed in arrears or upfront,
depending on the product, which creates contract assets (unbilled receivables) and contract liabilities (deferred revenue), respectively.
Unbilled receivables occur due to unbilled charges for which the Company has satisfied performance obligations. Deferred revenues
occur due to billing up front for charges that the Company has not yet fully satisfied all performance obligations. Both contract
assets and liabilities are recognized as it is used.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Gross Versus Net Revenue ASC 606 provides guidance on proper recognition of principal versus
agent considerations which is used to determine gross versus net revenue recognition. Under ASC 606, the core objective of the
guidance on gross versus net revenue recognition is to help determine whether an entity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an entity controls the price of the good or service being transferred determines principal versus agent status.
The more discretion over setting price a company has in providing the good or service, the more likely they are considered a principal
rather than an agent. Under the guidance when another party is involved in providing a
good or service to a customer, an entity is a principal if the entity obtains control of the asset or right to a service performed
by the other party. For Perfect Audience, SharpSpring never takes possession or control of the advertising space and acts an agent
facilitating the customer with the desired advertisement inventory from the principal provider. In addition to the lack of control
of the advertising inventory, SharpSpring does not have control over the cost of the advertising inventory, but rather only receives
a fee for services for providing the advertising inventory to the customer, further demonstrating SharpSpring’s role as the
agent in the transaction. Therefore, as an agent in the retargeting transaction SharpSpring records revenue net of the cost of
advertising inventory cost incurred for placing advertisements on websites. Deferred Revenue Deferred revenue consists of payments received
in advance of the Company providing the services. Deferred revenue is earned over the service period identified in each contract.
Most our deferred revenue balances (contract liabilities) arise from payments from customers in advance of service on a periodic
basis (such as monthly, quarterly, annually, or bi-annually). In situations where a customer pays in advance, the deferred revenue
is recognized over the service period defined in the contract. Additionally, the Company has deferred revenue related to implementation
fees for its SharpSpring Marketing Automation solution that are paid in advance. These implementation services are typically performed
over a 60-day period, and the revenue is recognized over that period. Deferred revenue balances were $0.86 million and $0.25 million
as of December 31, 2019, and 2018, respectively. Deferred revenue decreased by $0.09 million and increased by $0.04 million during
the three months ended March 31, 2020, and 2019, respectively. The Company had deferred revenue contract liability balances of
$0.77 million and $0.29 million as of March 31, 2020, and March 31, 2019, respectively. Unbilled Receivables In cases where our customers pay for services
in arrears, we accrue for revenue in advance of billings as long as the criteria for revenue recognition are met, thus creating
a contract asset (unbilled receivable). The unbilled receivable balances as of December 31, 2019, and 2018 were $1.0 million and
$0.74 million, respectively. Substantially all of these balances were billed during the three months ended March 31, 2020 and 2019,
respectively. As of March 31, 2020, and 2019, the Company had unbilled receivables $1.09 million and $0.83 million, respectively.
These unbilled balances were the result of services provided in period, but not yet billed to the customer. Concentration of Credit Risk and Significant
Customers Financial instruments that potentially expose
the Company to concentrations of credit risk consist primarily of cash and cash equivalents. At March 31, 2020, and December 31,
2019,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There were no customers that accounted for more
than 10% of total revenue. For the three months ending March 31, 2020, one customer had an open account receivable balance which
was above 10% of net accounts receivable, accounting for approximately 18.6% of net accounts receivable. As of March 31, 2020,
no customer with accounts receivable in excess of 10% of the Company’s net receivables had a balance older than 30 days. Cost of Services Cost of services consists primarily of direct
labor costs associated with support, customer onboarding, account management, and technology hosting and license costs associated
with the cloud-based platform. Credit Card Processing Fees Credit card processing fees are included as
a component of general and administrative expenses and are expensed as incurred. Advertising Costs The Company expenses advertising costs as incurred.
Advertising and marketing expenses, excluding marketing team costs, were $1.19 million and $1.54 million for the three months ended
March 31, 2020, and 2019, respectively. Capitalized Cost of Obtaining a Contract The Company capitalizes certain sales commission
costs which are incremental to obtaining a contract. The Company expenses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for the 3 months ended March 31, 2020 and 2019 was approximately 3 years. At March 31, 2020, the net carrying value of the
capitalized cost of obtaining a contract was $1.2 million, of which $0.68 million is included in other current assets and $0.52
million is included in other long-term assets. At December 31, 2019, the net carrying value of the capitalized cost of obtaining
a contract was $1.2 million, of which $.68 million is included in other current assets and $0.52 million is included in other long-term
assets. The Company amortized expenses for the costs of obtaining contracts of $0.20 million and $0.20 million for the three months
ended March 31, 2020, and 2019, respectively. Stock Compensation We account for stock-based compensation in accordance
with FASB ASC 718 Compensation — Stock Compensation, Net Loss Per Share Basic net loss per share is computed by dividing
net loss by the weighted average number of common shares outstanding for the period. Diluted net loss per share is computed by
giving effect to all potentially dilutive common stock equivalents for the period. For purposes of this calculation, options to
purchase common stock, unvested restricted stock units, warrants, and the conversion option of the Convertible Notes (Note 6) ar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Comprehensive Income (Loss) Comprehensive income or loss includes all changes
in equity during a period from non-owner sources, such as net income or loss and foreign currency translation adjustments. Recently Issued Accounting Standards Recent accounting standards not included below
are not expected to have a material impact on our consolidated financial position and results of operations. In February 2016, the FASB issued guidance that
requires lessees to recognize most leases on their balance sheets but record expenses on their income statements in a manner similar
to current accounting. The guidance became effective for the Company on January 1, 2019. The Company is using the modified retrospective
transition method which allows the Company to recognize and measure leases as of the adoption date, January 1, 2019, with the cumulative
impact being reflected in the opening balance of retained earnings. The application of the modified retrospective transition was
applied to all active leases at the date of initial application. There was no impact to the Company’s retained earnings for
the implementation of this accounting standard. The following tables present the cumulative impact on our financial statements
upon adoption.
Impact upon adoption of new ASU
As of January 1, 2019
Right-of-use assets 5,715,510
Total Assets $ 5,715,510
Accrued expenses and other current liabilities $ (8,821 )
Lease liability (current) 344,883
Lease liability (non-current) 5,379,448
Total Liabilities $ 5,715,510 In January 2017, the Financial Accounting Standards
Board (“FASB”) issued guidance simplifying the accounting for goodwill impairment by removing Step 2 of the goodwill
impairment test. Under previous guidance, Step 2 of the goodwill impairment test required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was recognized as goodwill impairment. Under the new guidance, goodwill impairment is recognized based on Step 1 of the current
guidance, which calculates the carrying value in excess of the reporting unit’s fair value. The guidance was adopted effective
January 1, 2020 and did not have a material impact on the consolidated financial statements. In December 2019, the FASB issued guidance
simplifying the accounting for income taxes. The new accounting guidance removes (i) the exception to the incremental approach
for intra-period tax allocations when there is a loss from continuing operations and income or gain from other items such as discontinued
operation or other comprehensive income, (ii) the exception to the requirement to recognize a deferred tax liability for equity
method investments when a foreign subsidiary becomes an equity method investment, (iii) the exception to the ability not to recognize
a deferred tax liability for a foreign subsidiary when a foreign equity method investment becomes a subsidiary, and (iv) the exception
to the general methodology for calculating income taxes in an interim period when a year-to-date loss exceeds the anticipated loss
for the year. The new accounting guidance also simplifies
the accounting for income taxes by (i) requiring an entity to recognize franchise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iv) requiring that an entity reflect the effect of an enacted change in tax laws or rates in the annual effective
tax rate computation in the interim period that includes the enactment date, and (v)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The Company anticipates that the adoption of this standard will not have a material
impact on its financial statements. </t>
  </si>
  <si>
    <t>Acquisitions</t>
  </si>
  <si>
    <t>Business Combinations [Abstract]</t>
  </si>
  <si>
    <t xml:space="preserve">On November 21, 2019, the Company acquired substantially
all the assets and assumed certain liabilities of the Perfect Audience business unit from Marin Software Incorporated, a Delaware
corporation for cash consideration of $4.6 million. The acquired assets and liabilities were assigned to SharpSpring’s wholly
owned subsidiary SharpSpring Reach, Inc. Perfect Audience is a cloud-based platform that provides display retargeting software
products and services. The transaction was structured as an asset purchase, whereby SharpSpring acquired all of Perfect Audience’s
assets used in connection with the business (excluding certain pre-acquisition receivables, cash, and cash equivalents) and only
liabilities pertaining to the business such as deferred revenue, accrued publisher costs, accrued bonuses for to the acquired workforce,
and any liabilities accruing on or after November 21, 2019. The allocation of the purchase price is based
on management estimates and assumptions, and other information compiled by management, which utilized established valuation techniques
appropriate for the industry. The valuation included a combination of the income approach and cost approach, depending upon which
was the most appropriate based on the nature and reliability of the data available. The income approach is predicated upon the
value of the future cash flows that an asset is expected to generate over its economic life. The cost approach considers the cost
to replace (or reproduce) the asset and the effects on the assets value of physical, functional, and/or economic obsolescence that
has occurred with respect to the asset. The following represents the final allocation
of the purchase price to the acquired net tangible and intangible assets acquired and liabilities assumed by SharpSpring:
Cash Consideration $ 4,566,402
Add:
Net tangible liabilities acquired
Deferred Revenue $ 186,500
Accrued expenses and other current liabilities $ 545,473
Total liabilities $ 731,973
Less:
Net tangible assets acquired
Accounts receivable $ (55,236 )
Other current assets $ (20,719 )
Total tangible assets $ (75,955 )
Intangible assets acquired:
Trade names $ (381,000 )
Technology $ (979,000 )
Vendor relationships $ (1,813,000 )
Total intangible assets $ (3,173,000 )
Goodwill $ 2,049,420 Acquired intangible assets include developed
technology and vendor relationships which are amortized over ten years. The acquired trade name assets have an indefinite life
and will be tested for impairment at least annually. The excess of purchase consideration over the
fair value of net tangible and identifiable intangible assets acquired was recorded as goodwill of $2.05 million. Goodwill will
not be amortized but instead tested for impairment at least annually (more frequently if certain indicators are present). Goodwill
arose primarily as a result of the expected future growth of the Perfect Audience product and the assembled workforce. The transaction
costs associated with the acquisition were approximately $0.18 million and were recorded in general and administrative expense. The Company uses its best estimates and assumptions
to assign fair value to the tangible and intangible assets acquired and liabilities assumed at the acquisition date. The Company’s
estimates are inherently uncertain and subject to refinement. </t>
  </si>
  <si>
    <t>Goodwill and Other Intangible Assets</t>
  </si>
  <si>
    <t>Goodwill and Intangible Assets Disclosure [Abstract]</t>
  </si>
  <si>
    <t xml:space="preserve">Intangible assets are as follows:
As of March 31, 2020
Gross Net
Carrying Accumulated Carrying
Amount Amortization Value
Amortized intangible assets:
Trade names $ 501,000 (120,000 ) $ 381,000
Technology 3,109,000 (1,269,725 ) 1,839,275
Customer relationships 1,320,000 (802,751 ) 517,249
Vendor relationships 1,813,000 (45,325 ) 1,767,675
Unamortized intangible assets: 6,743,000 (2,237,801 ) 4,505,199
Goodwill 10,919,403
Total goodwill and intangible assets $ 15,424,602
As of December 31, 2019
Gross Net
Carrying Accumulated Carrying
Amount Amortization Value
Amortized intangible assets:
Trade names $ 501,000 (120,000 ) $ 381,000
Technology 3,109,000 (1,192,000 ) 1,917,000
Customer relationships 1,320,000 (773,000 ) 547,000
Vendor relationships 1,813,000 - 1,813,000
Unamortized intangible assets: 6,743,000 (2,085,000 ) 4,658,000
Goodwill 10,922,814
Total goodwill and intangible assets $ 15,580,814 Estimated amortization expense for the remainder of 2020 and subsequent
years is as follows:
Remainder of 2020 $ 458,400
2021 559,200
2022 507,200
2023 459,200
2024 420,200
Thereafter 1,719,999
Indefinite Lived 381,000
Total $ 4,505,199 Amortization expense for the three months ended
March 31, 2020 and 2019, was $0.15 million and $0.95 million, respectively. </t>
  </si>
  <si>
    <t>Credit Facility</t>
  </si>
  <si>
    <t>Line of Credit Facility [Abstract]</t>
  </si>
  <si>
    <t xml:space="preserve">In March 2016, the Company entered into a $2.5
million revolving loan agreement (the “Credit Facility”) with Western Alliance Bank. The facility originally matured
on March 21, 2018 and was amended to mature on June 21, 2020. There are no mandatory amortization provisions and the Credit Facility
is payable in full at maturity. As of March 31, 2020, the Credit Facility is collateralized by a lien on substantially all of the
existing and future assets of the Company and secured by a pledge of 100% of the capital stock of SharpSpring Technologies, Inc.
and a 65% pledge of the Company’s foreign subsidiaries’ stock. The Credit Facility subjects the Company to a number
of restrictive covenants, including financial and non-financial covenants customarily found in loan agreements for similar transactions.
The Credit Facility also restricts our ability to pay cash dividends on our common stock. As of March 31, 2020, the credit facility
carried an interest rate of 6.25%. and there was $1.9 million outstanding under the Credit Facility. As December 31, 2019 there
was no amounts outstanding. No events of default have occurred. </t>
  </si>
  <si>
    <t>Convertible Notes</t>
  </si>
  <si>
    <t>Debt Disclosure [Abstract]</t>
  </si>
  <si>
    <t xml:space="preserve">In March 2018, the Company issued $8.0 million
five-year convertible notes (the “Notes”) with an interest rate of 5% “payable in kind”. SharpSpring received
net proceeds from the offering of approximately $7.9 million after adjusting for debt issue costs, including financial advisory
and legal fees. The Notes were unsecured obligations and were subordinate in right of payment to the Credit Facility (Note 5).
selection to convert the Notes. The Notes were recorded upon issuance at amortized
cost in accordance with applicable accounting guidance. As there was no difference in the amount recorded at inception and the
face value of the Notes, interest expense was accreted at the stated interest rate under the terms of the Notes. Total interest
expense related to the Notes was impacted by the amortization of the debt issuance cost using the effective interest method. In accordance with generally accepted accounting
principles for convertible debt certain features were determined to be “embedded derivatives” and were bifurcated from
the Notes and separately accounted for on a combined basis at fair value as a single derivative. The fair value of the derivatives
was zero as of March 31, 2020. The derivative was accounted for at fair value, with subsequent changes in the fair value to be
reported as part of other income (expense), net in the Consolidated Statement of Operations. We incurred certain third-party costs in connection
with our issuance of the Notes, principally related to financial advisory and legal fees, which were being amortized to interest
expense ratably over the five-year term of the Notes. The following table sets forth total interest expense related to the Notes
for the three months ended March 31, 2020, and 2019:
Three Months Ended
March 31,
2020 2019
Contractual interest paid-in-kind expense (non-cash) $ - $ 100,000
Amortization of debt issuance costs (non-cash) - 6,410
Amortization of embedded derivative (non-cash) - (8,410 )
Total interest expense $ - $ 98,000
Effective interest rate 0.0 % 4.9 % On May 9, 2019, the Company entered into and
made effective a Note Conversion Agreement (the “Conversion Agreement”) with SHSP Holdings, LLC (“SHSP Holdings”)
and Evercel Holdings, LLC (“Evercel,” and together with SHSP Holdings, the “Investor”), pursuant to which
the parties agreed to the conversion (the “Conversion”) of the Notes. The Company’s entry into the Conversion
Agreement was unanimously approved by the disinterested members of the Company’s Board of Directors. Under the Conversion Agreement, the Notes were
deemed to have been converted into the Conversion Shares, and any interest in any amount ceased to accrue or be payable with respect
to the Notes, and SHSP Holdings ceases to be a holder of any Notes, and the Notes cease to be outstanding, for purposes of the
Investors’ Rights Agreement dated as of March 28, 2018. Effective as of the issuance and delivery of the Conversion Shares
to SHSP Holdings, the Notes were canceled and terminated in their entirety and of no further force and effect, and any and all
indebtedness and other obligations of the Company under the Notes was fully performed and discharged, and any and all claims or
rights of SHSP Holdings or its affiliates thereunder were fully and finally extinguished and released. Additionally, under the
terms of the Conversion Agreement, the Company agreed to pay in shares 49% of the remaining future interest totaling 115,037 shares.
As a result of accelerating the 49% of future interest along with the extinguishment of the convertible notes, the Company incurred
a loss on conversion of debt of $2.2 million. The loss was measured as the excess fair value of the shares issued under the modified
conversion, compared to the fair value of the shares that would have been issued under an unmodified conversion as of the measurement
date. Level 1 inputs were used to determine the fair value of the shares paid to the Investor. The loss on conversion was partially
offset by a gain of approximately $0.19 million from the write-off of the embedded derivative liability. The Convertible Notes had a net carrying value
of zero for March 31, 2020 and December 31, 2019, respectively. </t>
  </si>
  <si>
    <t>Net Loss Per Share</t>
  </si>
  <si>
    <t>Earnings Per Share [Abstract]</t>
  </si>
  <si>
    <t xml:space="preserve">Basic net loss per share is computed by dividing
net loss by the weighted average number of common shares outstanding for the period. Diluted net loss per share is computed by
giving effect to all potential dilutive common stock equivalents for the period. For purposes of this calculation, options to purchase
common stock, warrants, restricted stock units (“RSUs”) and the conversion option of the Convertible Notes (Note 6)
are considered to be potential common shares outstanding.
Three Months Ended
March 31,
2020 2019
Net loss $ (988,077 ) $ (2,893,843 )
Basic weighted average common shares outstanding 11,521,192 8,840,281
Add incremental shares for:
Warrants - -
Stock options - -
Restricted stock units (RSUs) - -
Convertible notes - -
Diluted weighted average common shares outstanding 11,521,192 8,840,281
Net loss per share:
Basic $ (0.09 ) $ (0.33 )
Diluted $ (0.09 ) $ (0.33 ) Additionally, since the Company incurred
net losses for each of the periods presented, diluted net loss per share is the same as basic net loss per share. The Company’s
outstanding warrants, stock options, unvested restricted stock units, and convertible notes were not included in the calculation
of diluted net loss per share as the effect would be anti-dilutive. The following table contains all potentially dilutive common
stock equivalents:
Three Months Ended
March 31,
2020 2019
Warrants - 30,000
Stock options 1,416,501 1,391,487
Restricted stock units (RSUs) 79,818 -
Convertible notes - 1,120,573
Total 1,496,319 2,542,060 </t>
  </si>
  <si>
    <t>Income Taxes</t>
  </si>
  <si>
    <t>Income Tax Disclosure [Abstract]</t>
  </si>
  <si>
    <t xml:space="preserve">The income tax expense we record in any interim
period is based on our estimated effective tax rate for the year for each jurisdiction that we operate in. The calculation of our
estimated effective tax rate requires an estimate of pre-tax income by tax jurisdiction, as well as total tax expense (benefit)
for the fiscal year. Accordingly, this tax rate is subject to adjustment if, in subsequent interim periods, there are changes to
our initial estimates of total tax expense (benefit), pre-tax income (loss), or pre-tax income (loss), by jurisdiction. On March 27, 2020, the Coronavirus Aid,
Relief, and Economic Security Act (the “CARES Act”) was enacted into the law. The CARES Act contained many income
tax relief provisions including allowing for a 5-year carryback of Federal net operating losses generated in tax years
beginning in 2018, 2019, or 2020. As required under U.S. GAAP, the effects of tax law changes are recognized in the period of
enactment. Accordingly, we have recorded incremental income tax benefit in the amount of $1.6 million associated with the
CARES Act related to the carryback of the Company’s 2018 federal net operating loss. During the three months ended March 31, 2020,
and 2019, the Company recorded income tax benefit of $1,562,517 and income tax expense of $2,339, respectively, from operations.
The blended effective tax rate for the three months ending March 31, 2020, and 2019, was 61.3% and -0.1%, respectively. The effective
blended tax rate varies from our statutory U.S. tax rate due to valuation allowances on losses, utilization of net operating loss
carryforwards, and income generated in certain other jurisdictions at various tax rates.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In making our assessment
of deferred tax asset recoverability,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deferred tax assets. However, based
on the weighting of all the evidence, including the near term effect on our income projections of investments we are making in
our team, product and systems infrastructure, we concluded that it was more likely than not that the majority of our deferred tax
assets related to temporary differences and net operating losses may not be recovered. The establishment of a valuation allowance
has no effect on our ability to use the underlying deferred tax assets to reduce cash tax payments in the future to the extent
that we generate taxable income prior to expiration. At March 31, 2020 and December 31, 2019, we
have established a valuation allowance of $6.7 million and $7.0 million, respectively, against certain deferred tax assets given
the uncertainty of recoverability of these amounts. </t>
  </si>
  <si>
    <t>Defined Contribution Retirement Plan</t>
  </si>
  <si>
    <t>Retirement Benefits [Abstract]</t>
  </si>
  <si>
    <t xml:space="preserve">We offer our U.S. employees the ability to participate
in a 401(k) plan. Eligible U.S. employees could contribute up to 100% of their eligible compensation, subject to limitations established
by the Internal Revenue Code. For the period ended March 31, 2020, the Company contributed a matching contribution equal to 100%
of each such participant’s contribution up to the first 3% of their annual eligible compensation. We charged $0.09 million
and $0.07 million to expense in the three months ended March 31, 2020, and 2019, respectively, associated with our matching contribution
in those periods. </t>
  </si>
  <si>
    <t>Related Party Transactions</t>
  </si>
  <si>
    <t>Related Party Transactions [Abstract]</t>
  </si>
  <si>
    <t xml:space="preserve">Intercompany transactions have been eliminated
in our consolidated financial statements. The convertible notes issued in March 2018 were held directly by SHSP Holdings, LLC (“SHSP
Holdings”). Daniel C. Allen, now a former director of SharpSpring Inc., is the founder and manager of Corona Park Investment
Partners, LLC (“CPIP”). CPIP is a member of Evercel Holdings, LLC and is a member and sole manager of SHSP Holdings.
Evercel, Inc. is a member and the manager of Evercel Holdings, LLC and is a member of SHSP Holdings. In May 2019, the Company and
SHSP Holdings entered into and made effective a Note Conversion Agreement as outlined in Note 6 above. There were no other material
related party transactions for the periods presented. </t>
  </si>
  <si>
    <t>Stock-Based Compensation</t>
  </si>
  <si>
    <t>Share-based Payment Arrangement [Abstract]</t>
  </si>
  <si>
    <t xml:space="preserve">From time to time, the Company grants stock
option and restricted stock units awards to officers and employees and grants stock awards to directors as compensation for their
service to the Company. In November 2010, the Company adopted the 2010
Stock Incentive Plan (the “2010 Plan”) which was restated in its entirety in August 2018. As amended, up to 2,600,000
shares of common stock are available for issuance under the Plan. The Plan provides for the issuance of stock options and other
stock-based awards. In April 2019, the Company adopted the 2019
Equity Incentive Plan (the “2019 Plan”). No more than 697,039 shares of common stock, plus the number of shares of
common stock underlying any award granted under the 2010 Plan that expires, terminates, is canceled, or is forfeited shall be available
for grant under the 2019 Plan. The Plan provides for the issuance of stock options and other stock-based awards. During the terms
of the Awards, the Company shall keep available at all times the number of shares of Common Stock required to satisfy such Awards. Stock Options Stock option awards under the 2010 Plan and
2019 Plan (the “Plans”) have a 10-year maximum contractual term and, subject to the provisions regarding Ten Percent
Shareholders, must be issued at an exercise price of not less than 100% of the fair market value of the common stock at the date
of grant. The Plans are administered by the Board of Directors, which has the authority to determine to whom options may be granted,
the period of exercise, and what other restrictions, if any, should apply. Vesting for awards granted to date under the Plans is
principally over four years from the date of the grant, with 25% of the award vesting after one year and monthly vesting thereafter. Option awards are valued based on the grant
date fair value of the instruments, net of estimated forfeitures, using a Black-Scholes option pricing model with the following
assumptions:
Three Months Ended March 31,
2020 2019
Volatility 52% 49% - 50%
Risk-free interest rate 1.46% - 1.66% 2.55% - 2.59%
Expected term 6.25 years 6.25 years The weighted average grant date fair value of
stock options granted during the three months ended March 31, 2020, and 2019, was $5.68 and $7.02, respectively.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began actively trading. The
risk-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three months ended March 31, 2020, and 2019, the Company recognized an expense
of $0.22 million and $0.27 million, respectively, associated with stock option awards. At March 31, 2020, future stock compensation
expense associated with stock options (net of estimated forfeitures) not yet recognized was $1.92 million and will be recognized
over a weighted average remaining vesting period of 2.8 years. The following summarizes stock option activity for the three months
ended March 31, 2020:
Weighted Weighted Aggregate
Number of Average Average Remaining Intrinsic
Options Exercise Price Contractual Life Value
Outstanding at December 31, 2019 1,470,406 $ 7.30 7.5 $ 6,604,461
Granted 131,725 $ 11.20
Exercised (630 ) $ 5.57
Forfeited (185,000 ) $ 11.70
Outstanding at March 31, 2020 1,416,501 $ 7.09 7.1 $ 1,222,646
Exercisable at March 31, 2020 874,937 $ 5.77 6.3 $ 929,649 The total intrinsic value of stock options exercised
during the three months ended March 31, 2020, and 2019, were $1,468 and $1,189,991, respectively. Restricted Stock Units During the three months ended March 31, 2020,
and 2019, the Company granted 35,855 and zero Restricted Stock Units (RSUs), respectively. RSUs having a value equal to the fair
market value of an identical number of shares of Common Stock, which may, but need not, provide that such restricted award may
not be sold, assigned, transferred or otherwise disposed of, pledged or hypothecated as collateral for a loan or as security for
the performance of any obligation or for any other purpose for a period determined by the Board of Directors. The Plans are administered
by the Board of Directors, which has the authority to determine to whom RSUs may be granted, the period of exercise, and what other
restrictions, if any, should apply. Vesting for awards granted to date under the Plans is generally over four years from the date
of the grant, with 25% of the award vesting after one year and monthly vesting thereafter. RSUs are expensed on a straight-line basis over
the requisite vesting period. During the three months ended March 31, 2020, and 2019, the Company recognized expense of approximately
$0.12 million and zero, respectively, associated with RSUs. At March 31, 2020, future stock compensation expense associated with
stock options (net of estimated forfeitures) not yet recognized was approximately $0.71 million and will be recognized over a weighted
average remaining vesting period of 3.21 years. The following summarizes RSU activity for the period ended March 31, 2020:
Weighted
Average
Grant Date
Number of Fair Value
Units Per Share
Unvested at December 31, 2019 50,494 $ 11.82
Granted 35,875 12.39
Vested (6,551 ) 12.39
Cancelled - -
Unvested at March 31, 2020 79,818 $ 12.03 Stock Awards During the three months ended March 31, 2020,
and 2019, the Company issued 2,680 and 2,404 shares, respectively, to non-employee directors as compensation for their service
on the board. Such stock awards are immediately vested. Stock awards are valued based on the closing
price of our common stock on the date of grant, and compensation cost is recorded immediately if there is no vesting period or
on a straight-line basis over the vesting period. The total fair value of stock awards granted, vested and expensed during the
three months ended March 31, 2020, and 2019, was $0.03 million and $0.03 million, respectively. As of March 31, 2020, there was
no unrecognized compensation cost related to stock awards. </t>
  </si>
  <si>
    <t>Warrants</t>
  </si>
  <si>
    <t>Warrants and Rights Note Disclosure [Abstract]</t>
  </si>
  <si>
    <t xml:space="preserve">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se warrants
became exercisable on January 30, 2015. The remaining 30,000 of the outstanding warrants were exercised in May and August 2019.
No other warrants have been issued since January 30, 2014. As of March 31, 2020, and December 31, 2019 there were zero outstanding
warrants. </t>
  </si>
  <si>
    <t>Commitments and Contingencies</t>
  </si>
  <si>
    <t>Commitments and Contingencies Disclosure [Abstract]</t>
  </si>
  <si>
    <t xml:space="preserve">Litigation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 The Company is not currently a party to any litigation of a material nature. Commitments The Company is not party to any non-cancellable
contracts that create a material future commitment other than its leases as described in Note 14. Sales and Franchise Taxes State, local and foreign jurisdictions have
differing rules and regulations governing sales, franchise, use, value added and other taxes, and these rules and regulations are
subject to varying interpretations that may change over time. In particular, the applicability of such taxes to SaaS products in
various jurisdictions is unclear. Further, these jurisdictions’ rules regarding tax nexus vary significantly and are complex.
As such, we could face possible tax assessments and audits. A successful assertion, by any of these taxing authorities, that we
should be collecting additional sales, use, value added or other taxes in jurisdictions where we have not historically done so
and do not accrue for such taxes could result in tax liabilities and related penalties for past sales, discourage customers from
purchasing our products or otherwise harm our business and operating results. We continue to evaluate the impact of various tax
types which may require future sales, franchise, or other tax payments. Employment Agreements The Company has employment agreements with several
members of its leadership team and executive officers. </t>
  </si>
  <si>
    <t>Leases</t>
  </si>
  <si>
    <t>Leases [Abstract]</t>
  </si>
  <si>
    <t xml:space="preserve">The Company currently rents its primary office
facility under a ten-year lease which started in November 2018 (the “2018 Lease”). The term of the lease may be extended
for an additional 5 years in incremental one-year periods, subject to certain conditions described in the 2018 Lease. In June 2019,
the Company entered into an addendum agreement to the 2018 Lease (the “2019 Addendum”) to lease an additional approximately
16,500 square feet of office space located on the same premises as the 2018 Lease. In February 2020, the Company took possession
of approximately 2,600 out of the approximately 16,500 total square feet included in the 2019 addendum. The rent expense and future
payments associated with the additional square feet the Company took possession of is included in the future minimum lease payments
table below. The term of the addendum extends through the same period as the 2018 Lease. We do not assume renewals in our determination
of lease term unless the renewals are deemed to be reasonably assured at lease commencement. At the commencement of the 2018 lease,
renewal was not reasonably assured. Determination of whether a contract contains a lease is determined at execution of the contract
based on the facts of each contract. The Company elected the package of practical expedients permitted under ASC 842 which allows
us to carryforward historical lease classification, assessment on whether a contract was or contains a lease, and initial direct
costs for any leases that existed prior to adoption of the standard. The Company has lease agreements with lease and non-lease
components, which it has elected to combine for all leases. In addition, the Company does not recognize right-of-use assets or
lease liabilities for leases with a term of 12 months or less (“Short-term” leases). Short-term lease payments are
recognized in the consolidated statements of comprehensive loss on a straight-line basis over the lease term. The Company is not
party to any financing lease. The weighted average remaining lease term as
of March 31, 2020, is 8.7 years. The weighted average discount rate for our operating leases as of March 31, 2020 is 6.5%. The
discount rate of each lease is determined by the company’s incremental borrowing rate at the time of a lease contract. The
lease cost associated with short-term leases for the three months ended March 31, 2020, and 2019, were zero for both periods. Future minimum lease payments are as follows
as of March 31, 2020:
Operating Leases
Remainder of 2020 613,233
2021 842,093
2022 847,346
2023 873,611
2024 878,864
Thereafter 3,540,910
Total undiscounted cash flows $ 7,596,057
Less imputed interest (1,827,901 )
Present value of lease liability $ 5,768,156 </t>
  </si>
  <si>
    <t>Disaggregation of Revenue</t>
  </si>
  <si>
    <t>Disaggregation of Revenue [Abstract]</t>
  </si>
  <si>
    <t xml:space="preserve">The Company operates as one reporting segment.
Operating segments are defined as components of an enterprise for which separate financial information in regularly evaluated by
the chief operating decision maker (“CODM”), which is the Company’s chief executive officer, in deciding how
to allocate resources and assess performance. The Company does not present geographical information about revenues because it is
impractical to do so. Disaggregated revenue for the three months ended March 31, 2020, and 2019, are as follows:
Three Months Ended
March 31,
2020 2019
Revenue by Product:
Marketing Automation Revenue $ 6,359,357 $ 5,261,939
Retargeting Revenue 618,807 -
Mail + Product Revenue 74,565 64,346
Total Revenue $ 7,052,729 $ 5,326,285
Revenue by Type:
Recurring Revenue $ 6,130,442 $ 4,868,149
Retargeting Revenue 618,807 -
Upfront Fees 303,480 458,136
Total Revenue $ 7,052,729 $ 5,326,285 </t>
  </si>
  <si>
    <t>Subsequent Events</t>
  </si>
  <si>
    <t>Subsequent Events [Abstract]</t>
  </si>
  <si>
    <t>The following events and transactions occurred subsequent to March
31, 2020: On April 21, 2020 SharpSpring entered into two
loan agreements with United States Small Business Administration for a total loan amount of $3.4 million, (“SBA Loan”).
The SBA Loan has a maturity date of 2 years from the initial disbursement and carries an interest rate of 1% per year. Principal
and interest payments begin 7 months from the initial date of disbursement. The SBA Loan is eligible for forgiveness as part of
the CARES Act approved by US Congress on March 19, 2020 if certain requirements currently in effect are met. The Company continues
to evaluate the requirements of the CARES Act that allow for forgiveness. On March 11, 2020, the World
Health Organization, or WHO, classified COVID-19, as a global pandemic. The Company has assessed the impact of the COVID-19 pandemic.
While the broader implications of COVID-19 on its results of operations and overall financial performance remain uncertain for
future periods, the Company assessed the potential impact on its March 31, 2020 consolidated financial statements and determined
there were no material adjustments necessary with respect to these consolidated financial statements.</t>
  </si>
  <si>
    <t>Summary of Significant Accounting Policies (Policies)</t>
  </si>
  <si>
    <t>Basis of Presentation and Consolidation</t>
  </si>
  <si>
    <t xml:space="preserve">The accompanying unaudited financial statements
have been prepared in conformity with accounting principles generally accepted in the United States of America (U.S. GAAP) applicable
to interim periods, under the rules and regulations of the United States Securities and Exchange Commission (“SEC”).
In the opinion of our management, the Company has prepared the accompanying unaudited consolidated financial statements on a basis
substantially consistent with the audited consolidated financial statements of the Company as of and for the year ended December
31, 2019, and these consolidated financial statements include all adjustments consisting of only normal recurring adjustments,
necessary for a fair statement of the results of the interim periods presented. The Company’s consolidated financial statements
include the accounts of SharpSpring, Inc. and our subsidiaries (the “Company”). The Company’s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December 31, 2020. The unaudited consolidated financial statements
should be read in conjunction with the consolidated financial statements and related notes included in the Company’s Annual
Report on Form 10-K for the fiscal year ended December 31, 2019, filed with the Securities and Exchange Commission (the “SEC”)
on March 16, 2020, as amended on April 30, 2020. </t>
  </si>
  <si>
    <t>Use of Estimates</t>
  </si>
  <si>
    <t xml:space="preserve">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Operating Segments</t>
  </si>
  <si>
    <t xml:space="preserve">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The Company does not present geographical information
about revenues because it is impractical to do so. </t>
  </si>
  <si>
    <t>Foreign Currencies</t>
  </si>
  <si>
    <t xml:space="preserve">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average exchange rates during the period. Foreign currency translation gains and losses are recorded in other comprehensive
income (loss). </t>
  </si>
  <si>
    <t>Cash and Cash Equivalents</t>
  </si>
  <si>
    <t xml:space="preserve">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t>
  </si>
  <si>
    <t>Fair Value of Financial Instruments</t>
  </si>
  <si>
    <t xml:space="preserve">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embedded derivatives (associated with our convertible notes) and accounts
payable. The carrying amount of cash and cash equivalents, accounts receivable and accounts payable approximate fair value because
of the short-term nature of these items. The fair value of the embedded derivatives associated with our convertible notes are calculated
using Level 3 unobservable inputs, utilizing a probability-weighted expected value model to determine the liability. The fair value
of the embedded derivatives at March 31, 2020, and December 31, 2019, was a liability balance of zero for each period. The change
in fair value for the three months ended March 31, 2020, and 2019, was zero and a gain of $0.025 million, respectively. </t>
  </si>
  <si>
    <t>Accounts Receivable</t>
  </si>
  <si>
    <t xml:space="preserve">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 cases where our customers pay for services in arrears, we accrue
for revenue in advance of billings as long as the criteria for revenue recognition are met, thus creating a contract asset. A portion
of our accounts receivable balance is therefore unbilled at each balance sheet date and is reflected as such on the consolidated
balance sheet. </t>
  </si>
  <si>
    <t>Business Combinations</t>
  </si>
  <si>
    <t xml:space="preserve">Accounting for business combinations requires us to make significant
estimates and assumptions, especially at the acquisition date with respect to tangible and intangible assets acquired and liabilities
assumed and pre-acquisition contingencies. We use our best estimates and assumptions to accurately assign fair value to the tangible
and intangible assets acquired and liabilities assumed at the acquisition date as well as the useful lives of those acquired intangible
assets. Examples of critical estimates in valuing certain of the intangible
assets and goodwill we have acquired include but are not limited to:
● future expected cash flows from customer contracts and acquired developed technologies and patents;
● the acquired company’s trade name, vendor relationships, and customer relationships, as well as assumptions about the period of time the acquired trade name will continue to be used in our offerings; and
● discount rates. Unanticipated events and circumstances may occur that may affect
the accuracy or validity of such assumptions, estimates or actual results. </t>
  </si>
  <si>
    <t>Intangibles</t>
  </si>
  <si>
    <t xml:space="preserve">Finite-lived intangible assets include trade
names, developed technologies, customer relationships, and vendor relationships, and are amortized based on the estimated economic
benefit over their estimated useful lives, with original periods ranging from 5 to 11 years. We regular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t>
  </si>
  <si>
    <t>Goodwill and Impairment</t>
  </si>
  <si>
    <t xml:space="preserve">As of March 31, 2020, and December 31, 2019,
we had recorded goodwill of $10.92 million and $10.92 million, respectively. Goodwill consists of the excess of the purchase price
over the fair value of tangible and identifiable intangible net assets acquired in the SharpSpring, GraphicMail, and Perfect Audience
acquisitions. Under Financial Accounting Standards Board (FASB) Accounting Standards Codification (ASC) 350, “Intangibles
- Goodwill and Other” </t>
  </si>
  <si>
    <t>Debt Issuance Costs</t>
  </si>
  <si>
    <t xml:space="preserve">Third-party costs associated with the issuance
of debt are included as a direct reduction to the carrying value of the debt and are amortized to interest expense ratably over
the life of the debt. </t>
  </si>
  <si>
    <t xml:space="preserve">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Simplifying the Accounting for Income Taxes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7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March 31, 2020, the Company’s Swiss subsidiary,
InterInbox SA is under examination by the Switzerland Federal Tax Administration for the years 2015 through 2018. The Company does
not expect any material adjustments as a result of the audit. </t>
  </si>
  <si>
    <t>Property and Equipment</t>
  </si>
  <si>
    <t xml:space="preserve">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0.20 million and $.13 million for the three months ended March 31, 2020, and 2019, respectively. Property and equipment as of March 31, 2020
and December 31, 2019, is as follows:
March 31, December 31,
2020 2019
Property and equipment, gross:
Leasehold improvements $ 293,120 $ 290,977
Furniture and fixtures 708,899 678,774
Computer equipment and software 2,731,702 2,350,758
Total 3,733,721 3,320,509
Less: Accumulated depreciation and amortization (1,527,565 ) (1,323,787 )
$ 2,206,156 $ 1,996,722 Useful lives are as follows:
Leasehold improvements 3-5 years
Furniture and fixtures 3-5 years
Computer equipment 3 years
Software 3-5 years </t>
  </si>
  <si>
    <t>Revenue Recognition</t>
  </si>
  <si>
    <t xml:space="preserve">The Company
generates revenue from contracts with multiple performance obligations, which typically include subscriptions to its cloud-based
marketing automation software and professional services which include on-boarding and training services. The Company’s customers
do not have the right to take possession of the software. Substantially all of SharpSpring’s revenue is from contracts with
customers. The Company recognizes revenue from contracts with customers using a five-step model as prescribed under ASC 606,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1) Identify the customer contract A customer
contract is generally identified when the Company and a customer have executed arrangement that calls for the Company to provide
access to its software or provide professional services in exchange for consideration from the customer.
2)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software is distinct because, once a customer has access to the software it purchased, the software is fully functional and
does not require any additional development, modification, or customization. Professional services sold are distinct
because the customer benefits from the on-boarding and training to make better use of the online software products it purchased.
3)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4) Allocate the transaction price to the distinct performance obligations The transaction
price is allocated to each performance obligation based on the relative standalone selling prices of the goods or services being
provided to the customer.
5) Recognize revenue as the performance obligations are satisfied Revenues
are recognized when or as control of the promised goods or services is transferred to customers. Revenue from the SharpSpring
Marketing Automation and Mail+ software is recognized ratably over the subscription period, which is typically one month. Revenue
related to our professional services is recognized as the services are provided. SharpSpring’s subscription contracts range
from one to twelve months. The Company recognizes revenue from on-boarding and training services as the services are provided,
which is generally over 60 days. The Perfect Audience software is utilized on an as needed basis, and the related revenue
recognized as the service is provided. Cash payments received in advance of providing subscription or services are recorded to
deferred revenue until the performance obligation is satisfied. Our products are billed in arrears or upfront,
depending on the product, which creates contract assets (unbilled receivables) and contract liabilities (deferred revenue), respectively.
Unbilled receivables occur due to unbilled charges for which the Company has satisfied performance obligations. Deferred revenues
occur due to billing up front for charges that the Company has not yet fully satisfied all performance obligations. Both contract
assets and liabilities are recognized as it is used. From time to time, the Company offers refunds
to customers and experiences credit card chargebacks relating to cardholder disputes that are commonly experienced by businesses
that accept credit cards. The Company makes estimates for refunds and credit card chargebacks based on historical experience. </t>
  </si>
  <si>
    <t>Gross Versus Net Revenue</t>
  </si>
  <si>
    <t xml:space="preserve">ASC 606 provides guidance on proper recognition of principal versus
agent considerations which is used to determine gross versus net revenue recognition. Under ASC 606, the core objective of the
guidance on gross versus net revenue recognition is to help determine whether an entity is a principal or an agent in a transaction.
In general, the primary difference between these two is the performance obligation being satisfied. The principal has a performance
obligation to provide the desired goods or services to the end customer, whereas the agent arranges for the principal to provide
the desired goods or services. Additionally, a fundamental characteristic of a principal in a transaction is control. A principal
substantively controls the goods and services before they are transferred to the customer as well as controls the price of the
good or service being provided. An agent normally receives a commission or fee for these activities. In addition to control, the
level at which an entity controls the price of the good or service being transferred determines principal versus agent status.
The more discretion over setting price a company has in providing the good or service, the more likely they are considered a principal
rather than an agent. Under the guidance when another party is involved in providing a
good or service to a customer, an entity is a principal if the entity obtains control of the asset or right to a service performed
by the other party. For Perfect Audience, SharpSpring never takes possession or control of the advertising space and acts an agent
facilitating the customer with the desired advertisement inventory from the principal provider. In addition to the lack of control
of the advertising inventory, SharpSpring does not have control over the cost of the advertising inventory, but rather only receives
a fee for services for providing the advertising inventory to the customer, further demonstrating SharpSpring’s role as the
agent in the transaction. Therefore, as an agent in the retargeting transaction SharpSpring records revenue net of the cost of
advertising inventory cost incurred for placing advertisements on websites. </t>
  </si>
  <si>
    <t>Deferred Revenue</t>
  </si>
  <si>
    <t xml:space="preserve">Deferred revenue consists of payments received
in advance of the Company providing the services. Deferred revenue is earned over the service period identified in each contract.
Most our deferred revenue balances (contract liabilities) arise from payments from customers in advance of service on a periodic
basis (such as monthly, quarterly, annually, or bi-annually). In situations where a customer pays in advance, the deferred revenue
is recognized over the service period defined in the contract. Additionally, the Company has deferred revenue related to implementation
fees for its SharpSpring Marketing Automation solution that are paid in advance. These implementation services are typically performed
over a 60-day period, and the revenue is recognized over that period. Deferred revenue balances were $0.86 million and $0.25 million
as of December 31, 2019, and 2018, respectively. Deferred revenue decreased by $0.09 million and increased by $0.04 million during
the three months ended March 31, 2020, and 2019, respectively. The Company had deferred revenue contract liability balances of
$0.77 million and $0.29 million as of March 31, 2020, and March 31, 2019, respectively. </t>
  </si>
  <si>
    <t>Unbilled Receivable</t>
  </si>
  <si>
    <t xml:space="preserve">In cases where our customers pay for services
in arrears, we accrue for revenue in advance of billings as long as the criteria for revenue recognition are met, thus creating
a contract asset (unbilled receivable). The unbilled receivable balances as of December 31, 2019, and 2018 were $1.0 million and
$0.74 million, respectively. Substantially all of these balances were billed during the three months ended March 31, 2020 and 2019,
respectively. As of March 31, 2020, and 2019, the Company had unbilled receivables $1.09 million and $0.83 million, respectively.
These unbilled balances were the result of services provided in period, but not yet billed to the customer. </t>
  </si>
  <si>
    <t>Concentration of Credit Risks and Significant Customers</t>
  </si>
  <si>
    <t xml:space="preserve">Financial instruments that potentially expose
the Company to concentrations of credit risk consist primarily of cash and cash equivalents. At March 31, 2020, and December 31,
2019,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There were no customers that accounted for more
than 10% of total revenue. For the three months ending March 31, 2020, one customer had an open account receivable balance which
was above 10% of net accounts receivable, accounting for approximately 18.6% of net accounts receivable. As of March 31, 2020,
no customer with accounts receivable in excess of 10% of the Company’s net receivables had a balance older than 30 days. </t>
  </si>
  <si>
    <t>Cost of Services</t>
  </si>
  <si>
    <t xml:space="preserve">Cost of services consists primarily of direct
labor costs associated with support, customer onboarding, account management, and technology hosting and license costs associated
with the cloud-based platform. </t>
  </si>
  <si>
    <t>Credit Card Processing Fees</t>
  </si>
  <si>
    <t xml:space="preserve">Credit card processing fees are included as
a component of general and administrative expenses and are expensed as incurred. </t>
  </si>
  <si>
    <t>Advertising Costs</t>
  </si>
  <si>
    <t xml:space="preserve">The Company expenses advertising costs as incurred.
Advertising and marketing expenses, excluding marketing team costs, were $1.19 million and $1.54 million for the three months ended
March 31, 2020, and 2019, respectively. </t>
  </si>
  <si>
    <t>Capitalized Cost of Obtaining a Contract</t>
  </si>
  <si>
    <t xml:space="preserve">The Company capitalizes certain sales commission
costs which are incremental to obtaining a contract. The Company expenses costs that are related to obtaining a contract but are
not incremental such as other sales and marketing costs and other costs that would be incurred regardless of if the contract was
obtained. Capitalized costs are amortized using straight-line amortization over the estimated weighted average life of the customer,
which for the 3 months ended March 31, 2020 and 2019 was approximately 3 years. At March 31, 2020, the net carrying value of the
capitalized cost of obtaining a contract was $1.2 million, of which $0.68 million is included in other current assets and $0.52
million is included in other long-term assets. At December 31, 2019, the net carrying value of the capitalized cost of obtaining
a contract was $1.2 million, of which $.68 million is included in other current assets and $0.52 million is included in other long-term
assets. The Company amortized expenses for the costs of obtaining contracts of $0.20 million and $0.20 million for the three months
ended March 31, 2020, and 2019, respectively. </t>
  </si>
  <si>
    <t>Stock Compensation</t>
  </si>
  <si>
    <t>We account for stock-based compensation in accordance
with FASB ASC 718 Compensation — Stock Compensation,</t>
  </si>
  <si>
    <t xml:space="preserve">Basic net loss per share is computed by dividing
net loss by the weighted average number of common shares outstanding for the period. Diluted net loss per share is computed by
giving effect to all potentially dilutive common stock equivalents for the period. For purposes of this calculation, options to
purchase common stock, unvested restricted stock units, warrants, and the conversion option of the Convertible Notes (Note 6) are
potential common shares outstanding. Since the Company incurred net losses for each of the periods presented, diluted net loss
per share is the same as basic net loss per share. The Company’s potential common shares outstanding were not included in
the calculation of diluted net loss per share as the effect would be anti-dilutive. </t>
  </si>
  <si>
    <t>Comprehensive Income (Loss)</t>
  </si>
  <si>
    <t xml:space="preserve">Comprehensive income or loss includes all changes
in equity during a period from non-owner sources, such as net income or loss and foreign currency translation adjustments. </t>
  </si>
  <si>
    <t>Recently Issued Accounting Standards</t>
  </si>
  <si>
    <t xml:space="preserve">Recent accounting standards not included below
are not expected to have a material impact on our consolidated financial position and results of operations. In February 2016, the FASB issued guidance that
requires lessees to recognize most leases on their balance sheets but record expenses on their income statements in a manner similar
to current accounting. The guidance became effective for the Company on January 1, 2019. The Company is using the modified retrospective
transition method which allows the Company to recognize and measure leases as of the adoption date, January 1, 2019, with the cumulative
impact being reflected in the opening balance of retained earnings. The application of the modified retrospective transition was
applied to all active leases at the date of initial application. There was no impact to the Company’s retained earnings for
the implementation of this accounting standard. The following tables present the cumulative impact on our financial statements
upon adoption.
Impact upon adoption of new ASU
As of January 1, 2019
Right-of-use assets 5,715,510
Total Assets $ 5,715,510
Accrued expenses and other current liabilities $ (8,821 )
Lease liability (current) 344,883
Lease liability (non-current) 5,379,448
Total Liabilities $ 5,715,510 In January 2017, the Financial Accounting Standards
Board (“FASB”) issued guidance simplifying the accounting for goodwill impairment by removing Step 2 of the goodwill
impairment test. Under previous guidance, Step 2 of the goodwill impairment test required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was recognized as goodwill impairment. Under the new guidance, goodwill impairment is recognized based on Step 1 of the current
guidance, which calculates the carrying value in excess of the reporting unit’s fair value. The guidance was adopted effective
January 1, 2020 and did not have a material impact on the consolidated financial statements. In December 2019, the FASB issued guidance
simplifying the accounting for income taxes. The new accounting guidance removes (i) the exception to the incremental approach
for intra-period tax allocations when there is a loss from continuing operations and income or gain from other items such as discontinued
operation or other comprehensive income, (ii) the exception to the requirement to recognize a deferred tax liability for equity
method investments when a foreign subsidiary becomes an equity method investment, (iii) the exception to the ability not to recognize
a deferred tax liability for a foreign subsidiary when a foreign equity method investment becomes a subsidiary, and (iv) the exception
to the general methodology for calculating income taxes in an interim period when a year-to-date loss exceeds the anticipated loss
for the year. The new accounting guidance also simplifies
the accounting for income taxes by (i) requiring an entity to recognize franchise tax that is partially based on income as an income-based
tax and account for any incremental amount incurred as a non-income-based tax, (ii) requiring that an entity evaluate when a step
up in the tax basis of goodwill should be considered part of the business combination in which the book goodwill was originally
recognized and when it should be considered a separate transaction, (iii) specifying that an entity is not required to allocate
the consolidated amount of current and deferred tax expense to a legal entity that is not subject to tax in its separate financial
statements, (iv) requiring that an entity reflect the effect of an enacted change in tax laws or rates in the annual effective
tax rate computation in the interim period that includes the enactment date, and (v) making minor Codification improvements for
income taxes related to employee stock ownership plans and investments in qualified affordable housing projects accounted for using
the equity method. This standard is effective for fiscal and interim
periods beginning after December 15, 2020. The Company anticipates that the adoption of this standard will not have a material
impact on its financial statements. </t>
  </si>
  <si>
    <t>Summary of Significant Accounting Policies (Tables)</t>
  </si>
  <si>
    <t>Schedule of property and equipment</t>
  </si>
  <si>
    <t xml:space="preserve">March 31, December 31,
2020 2019
Property and equipment, gross:
Leasehold improvements $ 293,120 $ 290,977
Furniture and fixtures 708,899 678,774
Computer equipment and software 2,731,702 2,350,758
Total 3,733,721 3,320,509
Less: Accumulated depreciation and amortization (1,527,565 ) (1,323,787 )
$ 2,206,156 $ 1,996,722 </t>
  </si>
  <si>
    <t>Schedule of property and equipment useful lives</t>
  </si>
  <si>
    <t>Leasehold improvements 3-5 years
Furniture and fixtures 3-5 years
Computer equipment 3 years
Software 3-5 years</t>
  </si>
  <si>
    <t>Accounting change adjustments</t>
  </si>
  <si>
    <t xml:space="preserve">Impact upon adoption of new ASU
As of January 1, 2019
Right-of-use assets 5,715,510
Total Assets $ 5,715,510
Accrued expenses and other current liabilities $ (8,821 )
Lease liability (current) 344,883
Lease liability (non-current) 5,379,448
Total Liabilities $ 5,715,510 </t>
  </si>
  <si>
    <t>Acquisitions (Tables)</t>
  </si>
  <si>
    <t>Purchase price allocation</t>
  </si>
  <si>
    <t xml:space="preserve">Cash Consideration $ 4,566,402
Add:
Net tangible liabilities acquired
Deferred Revenue $ 186,500
Accrued expenses and other current liabilities $ 545,473
Total liabilities $ 731,973
Less:
Net tangible assets acquired
Accounts receivable $ (55,236 )
Other current assets $ (20,719 )
Total tangible assets $ (75,955 )
Intangible assets acquired:
Trade names $ (381,000 )
Technology $ (979,000 )
Vendor relationships $ (1,813,000 )
Total intangible assets $ (3,173,000 )
Goodwill $ 2,049,420 </t>
  </si>
  <si>
    <t>Goodwill and Other Intangible Assets (Tables)</t>
  </si>
  <si>
    <t>Schedule of intangible assets</t>
  </si>
  <si>
    <t xml:space="preserve">As of March 31, 2020
Gross Net
Carrying Accumulated Carrying
Amount Amortization Value
Amortized intangible assets:
Trade names $ 501,000 (120,000 ) $ 381,000
Technology 3,109,000 (1,269,725 ) 1,839,275
Customer relationships 1,320,000 (802,751 ) 517,249
Vendor relationships 1,813,000 (45,325 ) 1,767,675
Unamortized intangible assets: 6,743,000 (2,237,801 ) 4,505,199
Goodwill 10,919,403
Total goodwill and intangible assets $ 15,424,602
As of December 31, 2019
Gross Net
Carrying Accumulated Carrying
Amount Amortization Value
Amortized intangible assets:
Trade names $ 501,000 (120,000 ) $ 381,000
Technology 3,109,000 (1,192,000 ) 1,917,000
Customer relationships 1,320,000 (773,000 ) 547,000
Vendor relationships 1,813,000 - 1,813,000
Unamortized intangible assets: 6,743,000 (2,085,000 ) 4,658,000
Goodwill 10,922,814
Total goodwill and intangible assets $ 15,580,814 </t>
  </si>
  <si>
    <t>Schedule of estimated amortization expense</t>
  </si>
  <si>
    <t xml:space="preserve">Remainder of 2020 $ 458,400
2021 559,200
2022 507,200
2023 459,200
2024 420,200
Thereafter 1,719,999
Indefinite Lived 381,000
Total $ 4,505,199 </t>
  </si>
  <si>
    <t>Convertible Notes (Tables)</t>
  </si>
  <si>
    <t>Schedule of interest expense</t>
  </si>
  <si>
    <t>Three Months Ended
March 31,
2020 2019
Contractual interest paid-in-kind expense (non-cash) $ - $ 100,000
Amortization of debt issuance costs (non-cash) - 6,410
Amortization of embedded derivative (non-cash) - (8,410 )
Total interest expense $ - $ 98,000
Effective interest rate 0.0 % 4.9 %</t>
  </si>
  <si>
    <t>Net Loss Per Share (Tables)</t>
  </si>
  <si>
    <t>Schedule of computation of net loss per share</t>
  </si>
  <si>
    <t>Three Months Ended
March 31,
2020 2019
Net loss $ (988,077 ) $ (2,893,843 )
Basic weighted average common shares outstanding 11,521,192 8,840,281
Add incremental shares for:
Warrants - -
Stock options - -
Restricted stock units (RSUs) - -
Convertible notes - -
Diluted weighted average common shares outstanding 11,521,192 8,840,281
Net loss per share:
Basic $ (0.09 ) $ (0.33 )
Diluted $ (0.09 ) $ (0.33 )</t>
  </si>
  <si>
    <t>Schedule of potentially dilutive common stock equivalents</t>
  </si>
  <si>
    <t xml:space="preserve">Three Months Ended
March 31,
2020 2019
Warrants - 30,000
Stock options 1,416,501 1,391,487
Restricted stock units (RSUs) 79,818 -
Convertible notes - 1,120,573
Total 1,496,319 2,542,060 </t>
  </si>
  <si>
    <t>Stock-Based Compensation (Tables)</t>
  </si>
  <si>
    <t>Schedule of fair value assumptions used in valuing stock options</t>
  </si>
  <si>
    <t>Three Months Ended March 31,
2020 2019
Volatility 52% 49% - 50%
Risk-free interest rate 1.46% - 1.66% 2.55% - 2.59%
Expected term 6.25 years 6.25 years</t>
  </si>
  <si>
    <t>Schedule of stock option activity</t>
  </si>
  <si>
    <t xml:space="preserve">Weighted Weighted Aggregate
Number of Average Average Remaining Intrinsic
Options Exercise Price Contractual Life Value
Outstanding at December 31, 2019 1,470,406 $ 7.30 7.5 $ 6,604,461
Granted 131,725 $ 11.20
Exercised (630 ) $ 5.57
Forfeited (185,000 ) $ 11.70
Outstanding at March 31, 2020 1,416,501 $ 7.09 7.1 $ 1,222,646
Exercisable at March 31, 2020 874,937 $ 5.77 6.3 $ 929,649 </t>
  </si>
  <si>
    <t>Schedule of restricted stock unit activity</t>
  </si>
  <si>
    <t xml:space="preserve">Weighted
Average
Grant Date
Number of Fair Value
Units Per Share
Unvested at December 31, 2019 50,494 $ 11.82
Granted 35,875 12.39
Vested (6,551 ) 12.39
Cancelled - -
Unvested at March 31, 2020 79,818 $ 12.03 </t>
  </si>
  <si>
    <t>Leases (Tables)</t>
  </si>
  <si>
    <t>Schedule of future minimum lease payments</t>
  </si>
  <si>
    <t xml:space="preserve">Operating Leases
Remainder of 2020 613,233
2021 842,093
2022 847,346
2023 873,611
2024 878,864
Thereafter 3,540,910
Total undiscounted cash flows $ 7,596,057
Less imputed interest (1,827,901 )
Present value of lease liability $ 5,768,156 </t>
  </si>
  <si>
    <t>Disaggregation of Revenue (Tables)</t>
  </si>
  <si>
    <t>Disaggregation of revenue</t>
  </si>
  <si>
    <t xml:space="preserve">Three Months Ended
March 31,
2020 2019
Revenue by Product:
Marketing Automation Revenue $ 6,359,357 $ 5,261,939
Retargeting Revenue 618,807 -
Mail + Product Revenue 74,565 64,346
Total Revenue $ 7,052,729 $ 5,326,285
Revenue by Type:
Recurring Revenue $ 6,130,442 $ 4,868,149
Retargeting Revenue 618,807 -
Upfront Fees 303,480 458,136
Total Revenue $ 7,052,729 $ 5,326,285 </t>
  </si>
  <si>
    <t>Summary of Significant Accounting Policies (Details) - USD ($)</t>
  </si>
  <si>
    <t>Property and equipment, gross</t>
  </si>
  <si>
    <t>Less: accumulated depreciation and amortization</t>
  </si>
  <si>
    <t>Leasehold Improvements</t>
  </si>
  <si>
    <t>Furniture and Fixtures</t>
  </si>
  <si>
    <t>Computer Equipment and Software</t>
  </si>
  <si>
    <t>Summary of Significant Accounting Policies (Details 1)</t>
  </si>
  <si>
    <t>Leasehold Improvements | Minimum</t>
  </si>
  <si>
    <t>Useful lives</t>
  </si>
  <si>
    <t>3 years</t>
  </si>
  <si>
    <t>Leasehold Improvements | Maximum</t>
  </si>
  <si>
    <t>5 years</t>
  </si>
  <si>
    <t>Furniture and Fixtures | Minimum</t>
  </si>
  <si>
    <t>Furniture and Fixtures | Maximum</t>
  </si>
  <si>
    <t>Computer Equipment</t>
  </si>
  <si>
    <t>Software | Minimum</t>
  </si>
  <si>
    <t>Software | Maximum</t>
  </si>
  <si>
    <t>Summary of Significant Accounting Policies (Details 2) - USD ($)</t>
  </si>
  <si>
    <t>Dec. 31, 2018</t>
  </si>
  <si>
    <t>Lease liability (current)</t>
  </si>
  <si>
    <t>Lease liability (non-current)</t>
  </si>
  <si>
    <t>Change In Accounting Principle</t>
  </si>
  <si>
    <t>Summary of Significant Accounting Policies (Details Narrative) - USD ($)</t>
  </si>
  <si>
    <t>12 Months Ended</t>
  </si>
  <si>
    <t>Change in fair value of embedded derivative features</t>
  </si>
  <si>
    <t>Depreciation expense</t>
  </si>
  <si>
    <t>Deferred revenue (decrease) increase</t>
  </si>
  <si>
    <t>Advertising and marketing expenses</t>
  </si>
  <si>
    <t>Capitalized cost of obtaining a contract</t>
  </si>
  <si>
    <t>Current portion of cost of obtaining a contract</t>
  </si>
  <si>
    <t>Non-current portion of cost of obtaining a contract</t>
  </si>
  <si>
    <t>Amortized cost of obtaining contract expense</t>
  </si>
  <si>
    <t>Minimum</t>
  </si>
  <si>
    <t>Finite-lived intangible assets useful lives</t>
  </si>
  <si>
    <t>Maximum</t>
  </si>
  <si>
    <t>11 years</t>
  </si>
  <si>
    <t>Acquisitions (Details) - USD ($)</t>
  </si>
  <si>
    <t>Perfect Audience</t>
  </si>
  <si>
    <t>Cash consideration</t>
  </si>
  <si>
    <t>Total tangible assets</t>
  </si>
  <si>
    <t>Total intangible assets</t>
  </si>
  <si>
    <t>Perfect Audience | Trade Names</t>
  </si>
  <si>
    <t>Perfect Audience | Technology</t>
  </si>
  <si>
    <t>Perfect Audience | Vendor Relationships</t>
  </si>
  <si>
    <t>Acquisitions (Details Narrative) - USD ($)</t>
  </si>
  <si>
    <t>Transaction costs</t>
  </si>
  <si>
    <t>Goodwill and Other Intangible Assets (Details) - USD ($)</t>
  </si>
  <si>
    <t>Intangible assets, gross</t>
  </si>
  <si>
    <t>Accumulated amortization</t>
  </si>
  <si>
    <t>Total goodwill and intangible assets</t>
  </si>
  <si>
    <t>Trade Names</t>
  </si>
  <si>
    <t>Technology</t>
  </si>
  <si>
    <t>Customer Relationships</t>
  </si>
  <si>
    <t>Vendor Relationships</t>
  </si>
  <si>
    <t>Goodwill and Other Intangible Assets (Details 1) - USD ($)</t>
  </si>
  <si>
    <t>Remainder of 2020</t>
  </si>
  <si>
    <t>2021</t>
  </si>
  <si>
    <t>2022</t>
  </si>
  <si>
    <t>2023</t>
  </si>
  <si>
    <t>2024</t>
  </si>
  <si>
    <t>2025</t>
  </si>
  <si>
    <t>Thereafter</t>
  </si>
  <si>
    <t>Goodwill and Other Intangible Assets (Details Narrative) - USD ($)</t>
  </si>
  <si>
    <t>Amortization expense</t>
  </si>
  <si>
    <t>Credit Facility (Details Narrative) - USD ($)</t>
  </si>
  <si>
    <t>Line of credit outstanding</t>
  </si>
  <si>
    <t>Revolving Loan Agreement</t>
  </si>
  <si>
    <t>Line of credit facility, expiration date</t>
  </si>
  <si>
    <t>Jun. 21,
		2020</t>
  </si>
  <si>
    <t>Loan interest rate</t>
  </si>
  <si>
    <t>6.25%</t>
  </si>
  <si>
    <t>Percentage of secured pledge of capital stock</t>
  </si>
  <si>
    <t>100.00%</t>
  </si>
  <si>
    <t>Percentage of pledge of foreign subsidiaries stock</t>
  </si>
  <si>
    <t>65.00%</t>
  </si>
  <si>
    <t>Convertible Notes (Details) - USD ($)</t>
  </si>
  <si>
    <t>Contractual interest paid-in-kind expense (non-cash)</t>
  </si>
  <si>
    <t>Amortization of debt issuance costs (non-cash)</t>
  </si>
  <si>
    <t>Amortization of embedded derivative (non-cash)</t>
  </si>
  <si>
    <t>Total interest expense</t>
  </si>
  <si>
    <t>Effective interest rate</t>
  </si>
  <si>
    <t>0.00%</t>
  </si>
  <si>
    <t>4.90%</t>
  </si>
  <si>
    <t>Net Loss Per Share (Details) - USD ($)</t>
  </si>
  <si>
    <t>Basic weighted average common shares outstanding</t>
  </si>
  <si>
    <t>Add incremental shares for warrants</t>
  </si>
  <si>
    <t>Add incremental shares for stock options</t>
  </si>
  <si>
    <t>Add incremental shares for restricted stock units (RSUs)</t>
  </si>
  <si>
    <t>Add incremental shares for convertible notes</t>
  </si>
  <si>
    <t>Diluted weighted average common shares outstanding</t>
  </si>
  <si>
    <t>Net loss per share: basic</t>
  </si>
  <si>
    <t>Net loss per share: diluted</t>
  </si>
  <si>
    <t>Net Loss Per Share (Details 1) - shares</t>
  </si>
  <si>
    <t>Antidilutive securities</t>
  </si>
  <si>
    <t>Stock Option</t>
  </si>
  <si>
    <t>Restricted Stock Units (RSUs)</t>
  </si>
  <si>
    <t>Income Taxes (Details Narrative) - USD ($)</t>
  </si>
  <si>
    <t>Income tax expense (benefit)</t>
  </si>
  <si>
    <t>Effective tax rate</t>
  </si>
  <si>
    <t>61.30%</t>
  </si>
  <si>
    <t>(0.10%)</t>
  </si>
  <si>
    <t>Deferred tax valuation allowance</t>
  </si>
  <si>
    <t>Defined Contribution Retirement Plan (Details Narrative) - USD ($)</t>
  </si>
  <si>
    <t>Defined contribution plan, maximum annual contributions employee, percent</t>
  </si>
  <si>
    <t>Defined contribution plan, employer matching contribution, percent of match</t>
  </si>
  <si>
    <t>Defined contribution plan, employer matching contribution, percent of employees' gross pay</t>
  </si>
  <si>
    <t>3.00%</t>
  </si>
  <si>
    <t>Defined contribution retirement plan, expenses</t>
  </si>
  <si>
    <t>Stock-Based Compensation (Details) - Stock Option</t>
  </si>
  <si>
    <t>Volatility</t>
  </si>
  <si>
    <t>52.00%</t>
  </si>
  <si>
    <t>Volatility, minimum</t>
  </si>
  <si>
    <t>49.00%</t>
  </si>
  <si>
    <t>Volatility, maximum</t>
  </si>
  <si>
    <t>50.00%</t>
  </si>
  <si>
    <t>Risk-free interest rate, minimum</t>
  </si>
  <si>
    <t>1.46%</t>
  </si>
  <si>
    <t>2.55%</t>
  </si>
  <si>
    <t>Risk-free interest rate, maximum</t>
  </si>
  <si>
    <t>1.66%</t>
  </si>
  <si>
    <t>2.59%</t>
  </si>
  <si>
    <t>Expected term</t>
  </si>
  <si>
    <t>6 years 3 months</t>
  </si>
  <si>
    <t>Stock-Based Compensation (Details 1)</t>
  </si>
  <si>
    <t>Mar. 31, 2020USD ($)$ / sharesshares</t>
  </si>
  <si>
    <t>Number of shares outstanding, beginning | shares</t>
  </si>
  <si>
    <t>Number of shares granted | shares</t>
  </si>
  <si>
    <t>Number of shares exercised | shares</t>
  </si>
  <si>
    <t>Number of shares forfeited | shares</t>
  </si>
  <si>
    <t>Number of shares outstanding, ending | shares</t>
  </si>
  <si>
    <t>Number of shares exercisable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outstanding, ending | $ / shares</t>
  </si>
  <si>
    <t>Weighted average exercise price exercisable | $ / shares</t>
  </si>
  <si>
    <t>Weighted average remaining contractual life outstanding, beginning</t>
  </si>
  <si>
    <t>7 years 6 months</t>
  </si>
  <si>
    <t>Weighted average remaining contractual life outstanding, ending</t>
  </si>
  <si>
    <t>7 years 1 month 6 days</t>
  </si>
  <si>
    <t>Weighted average remaining contractual life exercisable</t>
  </si>
  <si>
    <t>6 years 3 months 18 days</t>
  </si>
  <si>
    <t>Aggregate intrinsic value, beginning | $</t>
  </si>
  <si>
    <t>Aggregate intrinsic value, ending | $</t>
  </si>
  <si>
    <t>Aggregate intrinsic value, exercisable | $</t>
  </si>
  <si>
    <t>Stock-Based Compensation (Details 2) - $ / shares</t>
  </si>
  <si>
    <t>Number of unvested units, beginning</t>
  </si>
  <si>
    <t>Number of unvested units granted</t>
  </si>
  <si>
    <t>Number of unvested units vested</t>
  </si>
  <si>
    <t>Number of unvested units cancelled</t>
  </si>
  <si>
    <t>Number of unvested units, ending</t>
  </si>
  <si>
    <t>Weighted average grant date fair value, beginning</t>
  </si>
  <si>
    <t>Weighted average grant date fair value granted</t>
  </si>
  <si>
    <t>Weighted average grant date fair value vested</t>
  </si>
  <si>
    <t>Weighted average grant date fair value cancelled</t>
  </si>
  <si>
    <t>Weighted average grant date fair value, ending</t>
  </si>
  <si>
    <t>Stock-Based Compensation (Details Narrative) - USD ($)</t>
  </si>
  <si>
    <t>Weighted average grant date fair value of stock options granted</t>
  </si>
  <si>
    <t>Stock option expense</t>
  </si>
  <si>
    <t>Unrecognized compensation cost</t>
  </si>
  <si>
    <t>Weighted average remaining vesting period</t>
  </si>
  <si>
    <t>2 years 9 months 18 days</t>
  </si>
  <si>
    <t>Intrinsic value of stock options exercised</t>
  </si>
  <si>
    <t>Restricted stock units granted</t>
  </si>
  <si>
    <t>Restricted stock unit expense</t>
  </si>
  <si>
    <t>Unrecognized restricted stock unit compensation cost</t>
  </si>
  <si>
    <t>3 years 2 months 16 days</t>
  </si>
  <si>
    <t>Number of shares issued to non-employee directors</t>
  </si>
  <si>
    <t>Fair value of stock awards granted, vested and expensed</t>
  </si>
  <si>
    <t>Leases (Details)</t>
  </si>
  <si>
    <t>Mar. 31, 2020USD ($)</t>
  </si>
  <si>
    <t>Total undiscounted cash flows</t>
  </si>
  <si>
    <t>Less imputed interest</t>
  </si>
  <si>
    <t>Present value of lease liability</t>
  </si>
  <si>
    <t>Leases (Details Narrative) - USD ($)</t>
  </si>
  <si>
    <t>Weighted average remaining lease term</t>
  </si>
  <si>
    <t>8 years 8 months 12 days</t>
  </si>
  <si>
    <t>Weighted average discount rate</t>
  </si>
  <si>
    <t>6.50%</t>
  </si>
  <si>
    <t>Short-term lease cost</t>
  </si>
  <si>
    <t>Disaggregation of Revenue (Details) - USD ($)</t>
  </si>
  <si>
    <t>Recurring Revenue</t>
  </si>
  <si>
    <t>Upfront Fees</t>
  </si>
  <si>
    <t>Marketing Automation Revenue</t>
  </si>
  <si>
    <t>Retargeting Revenue</t>
  </si>
  <si>
    <t>Mail + Product Reven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18</v>
      </c>
    </row>
    <row r="16" spans="1:3">
      <c r="A16" s="4" t="s">
        <v>26</v>
      </c>
      <c r="B16" s="4" t="s">
        <v>27</v>
      </c>
    </row>
    <row r="17" spans="1:3">
      <c r="A17" s="4" t="s">
        <v>28</v>
      </c>
      <c r="B17" s="4" t="s">
        <v>29</v>
      </c>
    </row>
    <row r="18" spans="1:3">
      <c r="A18" s="4" t="s">
        <v>30</v>
      </c>
      <c r="C18" s="5" t="n">
        <v>11526741</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625049</v>
      </c>
      <c r="C3" s="6" t="n">
        <v>11881949</v>
      </c>
    </row>
    <row r="4" spans="1:3">
      <c r="A4" s="4" t="s">
        <v>39</v>
      </c>
      <c r="B4" s="5" t="n">
        <v>425918</v>
      </c>
      <c r="C4" s="5" t="n">
        <v>340344</v>
      </c>
    </row>
    <row r="5" spans="1:3">
      <c r="A5" s="4" t="s">
        <v>40</v>
      </c>
      <c r="B5" s="5" t="n">
        <v>1091122</v>
      </c>
      <c r="C5" s="5" t="n">
        <v>998048</v>
      </c>
    </row>
    <row r="6" spans="1:3">
      <c r="A6" s="4" t="s">
        <v>41</v>
      </c>
      <c r="B6" s="5" t="n">
        <v>1577927</v>
      </c>
      <c r="C6" s="5" t="n">
        <v>15010</v>
      </c>
    </row>
    <row r="7" spans="1:3">
      <c r="A7" s="4" t="s">
        <v>42</v>
      </c>
      <c r="B7" s="5" t="n">
        <v>1500627</v>
      </c>
      <c r="C7" s="5" t="n">
        <v>1363366</v>
      </c>
    </row>
    <row r="8" spans="1:3">
      <c r="A8" s="4" t="s">
        <v>43</v>
      </c>
      <c r="B8" s="5" t="n">
        <v>16220643</v>
      </c>
      <c r="C8" s="5" t="n">
        <v>14598717</v>
      </c>
    </row>
    <row r="9" spans="1:3">
      <c r="A9" s="4" t="s">
        <v>44</v>
      </c>
      <c r="B9" s="5" t="n">
        <v>2206156</v>
      </c>
      <c r="C9" s="5" t="n">
        <v>1996722</v>
      </c>
    </row>
    <row r="10" spans="1:3">
      <c r="A10" s="4" t="s">
        <v>45</v>
      </c>
      <c r="B10" s="5" t="n">
        <v>10919403</v>
      </c>
      <c r="C10" s="5" t="n">
        <v>10922814</v>
      </c>
    </row>
    <row r="11" spans="1:3">
      <c r="A11" s="4" t="s">
        <v>46</v>
      </c>
      <c r="B11" s="5" t="n">
        <v>4505199</v>
      </c>
      <c r="C11" s="5" t="n">
        <v>4658000</v>
      </c>
    </row>
    <row r="12" spans="1:3">
      <c r="A12" s="4" t="s">
        <v>47</v>
      </c>
      <c r="B12" s="5" t="n">
        <v>0</v>
      </c>
      <c r="C12" s="5" t="n">
        <v>0</v>
      </c>
    </row>
    <row r="13" spans="1:3">
      <c r="A13" s="4" t="s">
        <v>48</v>
      </c>
      <c r="B13" s="5" t="n">
        <v>5687249</v>
      </c>
      <c r="C13" s="5" t="n">
        <v>5281530</v>
      </c>
    </row>
    <row r="14" spans="1:3">
      <c r="A14" s="4" t="s">
        <v>49</v>
      </c>
      <c r="B14" s="5" t="n">
        <v>547333</v>
      </c>
      <c r="C14" s="5" t="n">
        <v>549022</v>
      </c>
    </row>
    <row r="15" spans="1:3">
      <c r="A15" s="4" t="s">
        <v>50</v>
      </c>
      <c r="B15" s="5" t="n">
        <v>0</v>
      </c>
      <c r="C15" s="5" t="n">
        <v>0</v>
      </c>
    </row>
    <row r="16" spans="1:3">
      <c r="A16" s="4" t="s">
        <v>51</v>
      </c>
      <c r="B16" s="5" t="n">
        <v>40085983</v>
      </c>
      <c r="C16" s="5" t="n">
        <v>38006805</v>
      </c>
    </row>
    <row r="17" spans="1:3">
      <c r="A17" s="3" t="s">
        <v>52</v>
      </c>
    </row>
    <row r="18" spans="1:3">
      <c r="A18" s="4" t="s">
        <v>53</v>
      </c>
      <c r="B18" s="5" t="n">
        <v>2942268</v>
      </c>
      <c r="C18" s="5" t="n">
        <v>2052538</v>
      </c>
    </row>
    <row r="19" spans="1:3">
      <c r="A19" s="4" t="s">
        <v>54</v>
      </c>
      <c r="B19" s="5" t="n">
        <v>524844</v>
      </c>
      <c r="C19" s="5" t="n">
        <v>919089</v>
      </c>
    </row>
    <row r="20" spans="1:3">
      <c r="A20" s="4" t="s">
        <v>55</v>
      </c>
      <c r="B20" s="5" t="n">
        <v>1900000</v>
      </c>
      <c r="C20" s="5" t="n">
        <v>0</v>
      </c>
    </row>
    <row r="21" spans="1:3">
      <c r="A21" s="4" t="s">
        <v>56</v>
      </c>
      <c r="B21" s="5" t="n">
        <v>766715</v>
      </c>
      <c r="C21" s="5" t="n">
        <v>860820</v>
      </c>
    </row>
    <row r="22" spans="1:3">
      <c r="A22" s="4" t="s">
        <v>57</v>
      </c>
      <c r="B22" s="5" t="n">
        <v>12284</v>
      </c>
      <c r="C22" s="5" t="n">
        <v>13944</v>
      </c>
    </row>
    <row r="23" spans="1:3">
      <c r="A23" s="4" t="s">
        <v>58</v>
      </c>
      <c r="B23" s="5" t="n">
        <v>420977</v>
      </c>
      <c r="C23" s="5" t="n">
        <v>370340</v>
      </c>
    </row>
    <row r="24" spans="1:3">
      <c r="A24" s="4" t="s">
        <v>59</v>
      </c>
      <c r="B24" s="5" t="n">
        <v>6567088</v>
      </c>
      <c r="C24" s="5" t="n">
        <v>4216731</v>
      </c>
    </row>
    <row r="25" spans="1:3">
      <c r="A25" s="4" t="s">
        <v>47</v>
      </c>
      <c r="B25" s="5" t="n">
        <v>0</v>
      </c>
      <c r="C25" s="5" t="n">
        <v>0</v>
      </c>
    </row>
    <row r="26" spans="1:3">
      <c r="A26" s="4" t="s">
        <v>60</v>
      </c>
      <c r="B26" s="5" t="n">
        <v>0</v>
      </c>
      <c r="C26" s="5" t="n">
        <v>0</v>
      </c>
    </row>
    <row r="27" spans="1:3">
      <c r="A27" s="4" t="s">
        <v>50</v>
      </c>
      <c r="B27" s="5" t="n">
        <v>0</v>
      </c>
      <c r="C27" s="5" t="n">
        <v>0</v>
      </c>
    </row>
    <row r="28" spans="1:3">
      <c r="A28" s="4" t="s">
        <v>61</v>
      </c>
      <c r="B28" s="5" t="n">
        <v>5347179</v>
      </c>
      <c r="C28" s="5" t="n">
        <v>4976727</v>
      </c>
    </row>
    <row r="29" spans="1:3">
      <c r="A29" s="4" t="s">
        <v>62</v>
      </c>
      <c r="B29" s="5" t="n">
        <v>0</v>
      </c>
      <c r="C29" s="5" t="n">
        <v>0</v>
      </c>
    </row>
    <row r="30" spans="1:3">
      <c r="A30" s="4" t="s">
        <v>63</v>
      </c>
      <c r="B30" s="5" t="n">
        <v>11914267</v>
      </c>
      <c r="C30" s="5" t="n">
        <v>9193458</v>
      </c>
    </row>
    <row r="31" spans="1:3">
      <c r="A31" s="4" t="s">
        <v>64</v>
      </c>
      <c r="B31" s="4" t="s">
        <v>65</v>
      </c>
      <c r="C31" s="4" t="s">
        <v>65</v>
      </c>
    </row>
    <row r="32" spans="1:3">
      <c r="A32" s="3" t="s">
        <v>66</v>
      </c>
    </row>
    <row r="33" spans="1:3">
      <c r="A33" s="4" t="s">
        <v>67</v>
      </c>
      <c r="B33" s="5" t="n">
        <v>0</v>
      </c>
      <c r="C33" s="5" t="n">
        <v>0</v>
      </c>
    </row>
    <row r="34" spans="1:3">
      <c r="A34" s="4" t="s">
        <v>68</v>
      </c>
      <c r="B34" s="5" t="n">
        <v>11546</v>
      </c>
      <c r="C34" s="5" t="n">
        <v>11537</v>
      </c>
    </row>
    <row r="35" spans="1:3">
      <c r="A35" s="4" t="s">
        <v>69</v>
      </c>
      <c r="B35" s="5" t="n">
        <v>59206549</v>
      </c>
      <c r="C35" s="5" t="n">
        <v>58851285</v>
      </c>
    </row>
    <row r="36" spans="1:3">
      <c r="A36" s="4" t="s">
        <v>70</v>
      </c>
      <c r="B36" s="5" t="n">
        <v>-233620</v>
      </c>
      <c r="C36" s="5" t="n">
        <v>-224793</v>
      </c>
    </row>
    <row r="37" spans="1:3">
      <c r="A37" s="4" t="s">
        <v>71</v>
      </c>
      <c r="B37" s="5" t="n">
        <v>-30728759</v>
      </c>
      <c r="C37" s="5" t="n">
        <v>-29740682</v>
      </c>
    </row>
    <row r="38" spans="1:3">
      <c r="A38" s="4" t="s">
        <v>72</v>
      </c>
      <c r="B38" s="5" t="n">
        <v>-84000</v>
      </c>
      <c r="C38" s="5" t="n">
        <v>-84000</v>
      </c>
    </row>
    <row r="39" spans="1:3">
      <c r="A39" s="4" t="s">
        <v>73</v>
      </c>
      <c r="B39" s="5" t="n">
        <v>28171716</v>
      </c>
      <c r="C39" s="5" t="n">
        <v>28813347</v>
      </c>
    </row>
    <row r="40" spans="1:3">
      <c r="A40" s="4" t="s">
        <v>74</v>
      </c>
      <c r="B40" s="6" t="n">
        <v>40085983</v>
      </c>
      <c r="C40" s="6" t="n">
        <v>38006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191</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188</v>
      </c>
      <c r="B27" s="4" t="s">
        <v>264</v>
      </c>
    </row>
    <row r="28" spans="1:2">
      <c r="A28" s="4" t="s">
        <v>265</v>
      </c>
      <c r="B28" s="4" t="s">
        <v>266</v>
      </c>
    </row>
    <row r="29" spans="1:2">
      <c r="A29" s="4" t="s">
        <v>267</v>
      </c>
      <c r="B2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6</v>
      </c>
    </row>
    <row r="2" spans="1:3">
      <c r="A2" s="3" t="s">
        <v>76</v>
      </c>
    </row>
    <row r="3" spans="1:3">
      <c r="A3" s="4" t="s">
        <v>77</v>
      </c>
      <c r="B3" s="6" t="n">
        <v>31699</v>
      </c>
      <c r="C3" s="6" t="n">
        <v>12455</v>
      </c>
    </row>
    <row r="4" spans="1:3">
      <c r="A4" s="4" t="s">
        <v>78</v>
      </c>
      <c r="B4" s="7" t="n">
        <v>0.001</v>
      </c>
      <c r="C4" s="7" t="n">
        <v>0.001</v>
      </c>
    </row>
    <row r="5" spans="1:3">
      <c r="A5" s="4" t="s">
        <v>79</v>
      </c>
      <c r="B5" s="5" t="n">
        <v>5000000</v>
      </c>
      <c r="C5" s="5" t="n">
        <v>5000000</v>
      </c>
    </row>
    <row r="6" spans="1:3">
      <c r="A6" s="4" t="s">
        <v>80</v>
      </c>
      <c r="B6" s="5" t="n">
        <v>0</v>
      </c>
      <c r="C6" s="5" t="n">
        <v>0</v>
      </c>
    </row>
    <row r="7" spans="1:3">
      <c r="A7" s="4" t="s">
        <v>81</v>
      </c>
      <c r="B7" s="5" t="n">
        <v>0</v>
      </c>
      <c r="C7" s="5" t="n">
        <v>0</v>
      </c>
    </row>
    <row r="8" spans="1:3">
      <c r="A8" s="4" t="s">
        <v>82</v>
      </c>
      <c r="B8" s="7" t="n">
        <v>0.001</v>
      </c>
      <c r="C8" s="7" t="n">
        <v>0.001</v>
      </c>
    </row>
    <row r="9" spans="1:3">
      <c r="A9" s="4" t="s">
        <v>83</v>
      </c>
      <c r="B9" s="5" t="n">
        <v>50000000</v>
      </c>
      <c r="C9" s="5" t="n">
        <v>50000000</v>
      </c>
    </row>
    <row r="10" spans="1:3">
      <c r="A10" s="4" t="s">
        <v>84</v>
      </c>
      <c r="B10" s="5" t="n">
        <v>11545957</v>
      </c>
      <c r="C10" s="5" t="n">
        <v>11537163</v>
      </c>
    </row>
    <row r="11" spans="1:3">
      <c r="A11" s="4" t="s">
        <v>85</v>
      </c>
      <c r="B11" s="5" t="n">
        <v>11525957</v>
      </c>
      <c r="C11" s="5" t="n">
        <v>11517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5</v>
      </c>
      <c r="B1" s="2" t="s">
        <v>2</v>
      </c>
      <c r="C1" s="2" t="s">
        <v>36</v>
      </c>
    </row>
    <row r="2" spans="1:3">
      <c r="A2" s="4" t="s">
        <v>306</v>
      </c>
      <c r="B2" s="6" t="n">
        <v>3733721</v>
      </c>
      <c r="C2" s="6" t="n">
        <v>3320509</v>
      </c>
    </row>
    <row r="3" spans="1:3">
      <c r="A3" s="4" t="s">
        <v>307</v>
      </c>
      <c r="B3" s="5" t="n">
        <v>-1527565</v>
      </c>
      <c r="C3" s="5" t="n">
        <v>-1323787</v>
      </c>
    </row>
    <row r="4" spans="1:3">
      <c r="A4" s="4" t="s">
        <v>44</v>
      </c>
      <c r="B4" s="5" t="n">
        <v>2206156</v>
      </c>
      <c r="C4" s="5" t="n">
        <v>1996722</v>
      </c>
    </row>
    <row r="5" spans="1:3">
      <c r="A5" s="4" t="s">
        <v>308</v>
      </c>
    </row>
    <row r="6" spans="1:3">
      <c r="A6" s="4" t="s">
        <v>306</v>
      </c>
      <c r="B6" s="5" t="n">
        <v>293120</v>
      </c>
      <c r="C6" s="5" t="n">
        <v>290977</v>
      </c>
    </row>
    <row r="7" spans="1:3">
      <c r="A7" s="4" t="s">
        <v>309</v>
      </c>
    </row>
    <row r="8" spans="1:3">
      <c r="A8" s="4" t="s">
        <v>306</v>
      </c>
      <c r="B8" s="5" t="n">
        <v>708899</v>
      </c>
      <c r="C8" s="5" t="n">
        <v>678774</v>
      </c>
    </row>
    <row r="9" spans="1:3">
      <c r="A9" s="4" t="s">
        <v>310</v>
      </c>
    </row>
    <row r="10" spans="1:3">
      <c r="A10" s="4" t="s">
        <v>306</v>
      </c>
      <c r="B10" s="6" t="n">
        <v>2731702</v>
      </c>
      <c r="C10" s="6" t="n">
        <v>23507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15"/>
  </cols>
  <sheetData>
    <row r="1" spans="1:2">
      <c r="A1" s="1" t="s">
        <v>311</v>
      </c>
      <c r="B1" s="2" t="s">
        <v>1</v>
      </c>
    </row>
    <row r="2" spans="1:2">
      <c r="B2" s="2" t="s">
        <v>2</v>
      </c>
    </row>
    <row r="3" spans="1:2">
      <c r="A3" s="4" t="s">
        <v>312</v>
      </c>
    </row>
    <row r="4" spans="1:2">
      <c r="A4" s="4" t="s">
        <v>313</v>
      </c>
      <c r="B4" s="4" t="s">
        <v>314</v>
      </c>
    </row>
    <row r="5" spans="1:2">
      <c r="A5" s="4" t="s">
        <v>315</v>
      </c>
    </row>
    <row r="6" spans="1:2">
      <c r="A6" s="4" t="s">
        <v>313</v>
      </c>
      <c r="B6" s="4" t="s">
        <v>316</v>
      </c>
    </row>
    <row r="7" spans="1:2">
      <c r="A7" s="4" t="s">
        <v>317</v>
      </c>
    </row>
    <row r="8" spans="1:2">
      <c r="A8" s="4" t="s">
        <v>313</v>
      </c>
      <c r="B8" s="4" t="s">
        <v>314</v>
      </c>
    </row>
    <row r="9" spans="1:2">
      <c r="A9" s="4" t="s">
        <v>318</v>
      </c>
    </row>
    <row r="10" spans="1:2">
      <c r="A10" s="4" t="s">
        <v>313</v>
      </c>
      <c r="B10" s="4" t="s">
        <v>316</v>
      </c>
    </row>
    <row r="11" spans="1:2">
      <c r="A11" s="4" t="s">
        <v>319</v>
      </c>
    </row>
    <row r="12" spans="1:2">
      <c r="A12" s="4" t="s">
        <v>313</v>
      </c>
      <c r="B12" s="4" t="s">
        <v>314</v>
      </c>
    </row>
    <row r="13" spans="1:2">
      <c r="A13" s="4" t="s">
        <v>320</v>
      </c>
    </row>
    <row r="14" spans="1:2">
      <c r="A14" s="4" t="s">
        <v>313</v>
      </c>
      <c r="B14" s="4" t="s">
        <v>314</v>
      </c>
    </row>
    <row r="15" spans="1:2">
      <c r="A15" s="4" t="s">
        <v>321</v>
      </c>
    </row>
    <row r="16" spans="1:2">
      <c r="A16" s="4" t="s">
        <v>313</v>
      </c>
      <c r="B1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22</v>
      </c>
      <c r="B1" s="2" t="s">
        <v>2</v>
      </c>
      <c r="C1" s="2" t="s">
        <v>36</v>
      </c>
      <c r="D1" s="2" t="s">
        <v>323</v>
      </c>
    </row>
    <row r="2" spans="1:4">
      <c r="A2" s="4" t="s">
        <v>48</v>
      </c>
      <c r="B2" s="6" t="n">
        <v>5687249</v>
      </c>
      <c r="C2" s="6" t="n">
        <v>5281530</v>
      </c>
    </row>
    <row r="3" spans="1:4">
      <c r="A3" s="4" t="s">
        <v>51</v>
      </c>
      <c r="B3" s="5" t="n">
        <v>40085983</v>
      </c>
      <c r="C3" s="5" t="n">
        <v>38006805</v>
      </c>
    </row>
    <row r="4" spans="1:4">
      <c r="A4" s="4" t="s">
        <v>324</v>
      </c>
      <c r="B4" s="5" t="n">
        <v>420977</v>
      </c>
      <c r="C4" s="5" t="n">
        <v>370340</v>
      </c>
    </row>
    <row r="5" spans="1:4">
      <c r="A5" s="4" t="s">
        <v>325</v>
      </c>
      <c r="B5" s="5" t="n">
        <v>5347179</v>
      </c>
      <c r="C5" s="5" t="n">
        <v>4976727</v>
      </c>
    </row>
    <row r="6" spans="1:4">
      <c r="A6" s="4" t="s">
        <v>63</v>
      </c>
      <c r="B6" s="6" t="n">
        <v>11914267</v>
      </c>
      <c r="C6" s="6" t="n">
        <v>9193458</v>
      </c>
    </row>
    <row r="7" spans="1:4">
      <c r="A7" s="4" t="s">
        <v>326</v>
      </c>
    </row>
    <row r="8" spans="1:4">
      <c r="A8" s="4" t="s">
        <v>48</v>
      </c>
      <c r="D8" s="6" t="n">
        <v>5715510</v>
      </c>
    </row>
    <row r="9" spans="1:4">
      <c r="A9" s="4" t="s">
        <v>51</v>
      </c>
      <c r="D9" s="5" t="n">
        <v>5715510</v>
      </c>
    </row>
    <row r="10" spans="1:4">
      <c r="A10" s="4" t="s">
        <v>54</v>
      </c>
      <c r="D10" s="5" t="n">
        <v>-8821</v>
      </c>
    </row>
    <row r="11" spans="1:4">
      <c r="A11" s="4" t="s">
        <v>324</v>
      </c>
      <c r="D11" s="5" t="n">
        <v>344883</v>
      </c>
    </row>
    <row r="12" spans="1:4">
      <c r="A12" s="4" t="s">
        <v>325</v>
      </c>
      <c r="D12" s="5" t="n">
        <v>5379448</v>
      </c>
    </row>
    <row r="13" spans="1:4">
      <c r="A13" s="4" t="s">
        <v>63</v>
      </c>
      <c r="D13" s="6" t="n">
        <v>57155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27</v>
      </c>
      <c r="B1" s="2" t="s">
        <v>1</v>
      </c>
      <c r="D1" s="2" t="s">
        <v>328</v>
      </c>
    </row>
    <row r="2" spans="1:5">
      <c r="B2" s="2" t="s">
        <v>2</v>
      </c>
      <c r="C2" s="2" t="s">
        <v>87</v>
      </c>
      <c r="D2" s="2" t="s">
        <v>36</v>
      </c>
      <c r="E2" s="2" t="s">
        <v>323</v>
      </c>
    </row>
    <row r="3" spans="1:5">
      <c r="A3" s="4" t="s">
        <v>329</v>
      </c>
      <c r="B3" s="6" t="n">
        <v>0</v>
      </c>
      <c r="C3" s="6" t="n">
        <v>24574</v>
      </c>
    </row>
    <row r="4" spans="1:5">
      <c r="A4" s="4" t="s">
        <v>45</v>
      </c>
      <c r="B4" s="5" t="n">
        <v>10919403</v>
      </c>
      <c r="D4" s="6" t="n">
        <v>10922814</v>
      </c>
    </row>
    <row r="5" spans="1:5">
      <c r="A5" s="4" t="s">
        <v>330</v>
      </c>
      <c r="B5" s="5" t="n">
        <v>200000</v>
      </c>
      <c r="C5" s="5" t="n">
        <v>130000</v>
      </c>
    </row>
    <row r="6" spans="1:5">
      <c r="A6" s="4" t="s">
        <v>56</v>
      </c>
      <c r="B6" s="5" t="n">
        <v>766715</v>
      </c>
      <c r="D6" s="5" t="n">
        <v>860820</v>
      </c>
      <c r="E6" s="6" t="n">
        <v>250000</v>
      </c>
    </row>
    <row r="7" spans="1:5">
      <c r="A7" s="4" t="s">
        <v>331</v>
      </c>
      <c r="B7" s="5" t="n">
        <v>-90000</v>
      </c>
      <c r="C7" s="5" t="n">
        <v>40000</v>
      </c>
    </row>
    <row r="8" spans="1:5">
      <c r="A8" s="4" t="s">
        <v>40</v>
      </c>
      <c r="B8" s="5" t="n">
        <v>1091122</v>
      </c>
      <c r="D8" s="5" t="n">
        <v>998048</v>
      </c>
      <c r="E8" s="6" t="n">
        <v>740000</v>
      </c>
    </row>
    <row r="9" spans="1:5">
      <c r="A9" s="4" t="s">
        <v>332</v>
      </c>
      <c r="B9" s="5" t="n">
        <v>1190000</v>
      </c>
      <c r="C9" s="5" t="n">
        <v>1540000</v>
      </c>
    </row>
    <row r="10" spans="1:5">
      <c r="A10" s="4" t="s">
        <v>333</v>
      </c>
      <c r="B10" s="5" t="n">
        <v>1200000</v>
      </c>
      <c r="D10" s="5" t="n">
        <v>1200000</v>
      </c>
    </row>
    <row r="11" spans="1:5">
      <c r="A11" s="4" t="s">
        <v>334</v>
      </c>
      <c r="B11" s="5" t="n">
        <v>680000</v>
      </c>
      <c r="D11" s="5" t="n">
        <v>680000</v>
      </c>
    </row>
    <row r="12" spans="1:5">
      <c r="A12" s="4" t="s">
        <v>335</v>
      </c>
      <c r="B12" s="5" t="n">
        <v>520000</v>
      </c>
      <c r="D12" s="6" t="n">
        <v>520000</v>
      </c>
    </row>
    <row r="13" spans="1:5">
      <c r="A13" s="4" t="s">
        <v>336</v>
      </c>
      <c r="B13" s="6" t="n">
        <v>200000</v>
      </c>
      <c r="C13" s="6" t="n">
        <v>200000</v>
      </c>
    </row>
    <row r="14" spans="1:5">
      <c r="A14" s="4" t="s">
        <v>337</v>
      </c>
    </row>
    <row r="15" spans="1:5">
      <c r="A15" s="4" t="s">
        <v>338</v>
      </c>
      <c r="B15" s="4" t="s">
        <v>316</v>
      </c>
    </row>
    <row r="16" spans="1:5">
      <c r="A16" s="4" t="s">
        <v>339</v>
      </c>
    </row>
    <row r="17" spans="1:5">
      <c r="A17" s="4" t="s">
        <v>338</v>
      </c>
      <c r="B17"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1</v>
      </c>
      <c r="B1" s="2" t="s">
        <v>1</v>
      </c>
    </row>
    <row r="2" spans="1:3">
      <c r="B2" s="2" t="s">
        <v>2</v>
      </c>
      <c r="C2" s="2" t="s">
        <v>36</v>
      </c>
    </row>
    <row r="3" spans="1:3">
      <c r="A3" s="4" t="s">
        <v>45</v>
      </c>
      <c r="B3" s="6" t="n">
        <v>10919403</v>
      </c>
      <c r="C3" s="6" t="n">
        <v>10922814</v>
      </c>
    </row>
    <row r="4" spans="1:3">
      <c r="A4" s="4" t="s">
        <v>342</v>
      </c>
    </row>
    <row r="5" spans="1:3">
      <c r="A5" s="4" t="s">
        <v>343</v>
      </c>
      <c r="B5" s="5" t="n">
        <v>4566402</v>
      </c>
    </row>
    <row r="6" spans="1:3">
      <c r="A6" s="4" t="s">
        <v>56</v>
      </c>
      <c r="B6" s="5" t="n">
        <v>186500</v>
      </c>
    </row>
    <row r="7" spans="1:3">
      <c r="A7" s="4" t="s">
        <v>54</v>
      </c>
      <c r="B7" s="5" t="n">
        <v>545473</v>
      </c>
    </row>
    <row r="8" spans="1:3">
      <c r="A8" s="4" t="s">
        <v>63</v>
      </c>
      <c r="B8" s="5" t="n">
        <v>731973</v>
      </c>
    </row>
    <row r="9" spans="1:3">
      <c r="A9" s="4" t="s">
        <v>145</v>
      </c>
      <c r="B9" s="5" t="n">
        <v>-55236</v>
      </c>
    </row>
    <row r="10" spans="1:3">
      <c r="A10" s="4" t="s">
        <v>42</v>
      </c>
      <c r="B10" s="5" t="n">
        <v>-20719</v>
      </c>
    </row>
    <row r="11" spans="1:3">
      <c r="A11" s="4" t="s">
        <v>344</v>
      </c>
      <c r="B11" s="5" t="n">
        <v>-75955</v>
      </c>
    </row>
    <row r="12" spans="1:3">
      <c r="A12" s="4" t="s">
        <v>345</v>
      </c>
      <c r="B12" s="5" t="n">
        <v>-3173000</v>
      </c>
    </row>
    <row r="13" spans="1:3">
      <c r="A13" s="4" t="s">
        <v>45</v>
      </c>
      <c r="B13" s="5" t="n">
        <v>2049420</v>
      </c>
    </row>
    <row r="14" spans="1:3">
      <c r="A14" s="4" t="s">
        <v>346</v>
      </c>
    </row>
    <row r="15" spans="1:3">
      <c r="A15" s="4" t="s">
        <v>345</v>
      </c>
      <c r="B15" s="5" t="n">
        <v>-381000</v>
      </c>
    </row>
    <row r="16" spans="1:3">
      <c r="A16" s="4" t="s">
        <v>347</v>
      </c>
    </row>
    <row r="17" spans="1:3">
      <c r="A17" s="4" t="s">
        <v>345</v>
      </c>
      <c r="B17" s="5" t="n">
        <v>-979000</v>
      </c>
    </row>
    <row r="18" spans="1:3">
      <c r="A18" s="4" t="s">
        <v>348</v>
      </c>
    </row>
    <row r="19" spans="1:3">
      <c r="A19" s="4" t="s">
        <v>345</v>
      </c>
      <c r="B19" s="6" t="n">
        <v>-181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49</v>
      </c>
      <c r="B1" s="2" t="s">
        <v>1</v>
      </c>
    </row>
    <row r="2" spans="1:3">
      <c r="B2" s="2" t="s">
        <v>2</v>
      </c>
      <c r="C2" s="2" t="s">
        <v>36</v>
      </c>
    </row>
    <row r="3" spans="1:3">
      <c r="A3" s="4" t="s">
        <v>45</v>
      </c>
      <c r="B3" s="6" t="n">
        <v>10919403</v>
      </c>
      <c r="C3" s="6" t="n">
        <v>10922814</v>
      </c>
    </row>
    <row r="4" spans="1:3">
      <c r="A4" s="4" t="s">
        <v>342</v>
      </c>
    </row>
    <row r="5" spans="1:3">
      <c r="A5" s="4" t="s">
        <v>343</v>
      </c>
      <c r="B5" s="5" t="n">
        <v>4566402</v>
      </c>
    </row>
    <row r="6" spans="1:3">
      <c r="A6" s="4" t="s">
        <v>45</v>
      </c>
      <c r="B6" s="5" t="n">
        <v>2049420</v>
      </c>
    </row>
    <row r="7" spans="1:3">
      <c r="A7" s="4" t="s">
        <v>350</v>
      </c>
      <c r="B7" s="6" t="n">
        <v>18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1</v>
      </c>
      <c r="B1" s="2" t="s">
        <v>2</v>
      </c>
      <c r="C1" s="2" t="s">
        <v>36</v>
      </c>
    </row>
    <row r="2" spans="1:3">
      <c r="A2" s="4" t="s">
        <v>352</v>
      </c>
      <c r="B2" s="6" t="n">
        <v>6743000</v>
      </c>
      <c r="C2" s="6" t="n">
        <v>6743000</v>
      </c>
    </row>
    <row r="3" spans="1:3">
      <c r="A3" s="4" t="s">
        <v>353</v>
      </c>
      <c r="B3" s="5" t="n">
        <v>-2237801</v>
      </c>
      <c r="C3" s="5" t="n">
        <v>-2085000</v>
      </c>
    </row>
    <row r="4" spans="1:3">
      <c r="A4" s="4" t="s">
        <v>46</v>
      </c>
      <c r="B4" s="5" t="n">
        <v>4505199</v>
      </c>
      <c r="C4" s="5" t="n">
        <v>4658000</v>
      </c>
    </row>
    <row r="5" spans="1:3">
      <c r="A5" s="4" t="s">
        <v>45</v>
      </c>
      <c r="B5" s="5" t="n">
        <v>10919403</v>
      </c>
      <c r="C5" s="5" t="n">
        <v>10922814</v>
      </c>
    </row>
    <row r="6" spans="1:3">
      <c r="A6" s="4" t="s">
        <v>354</v>
      </c>
      <c r="B6" s="5" t="n">
        <v>15424602</v>
      </c>
      <c r="C6" s="5" t="n">
        <v>15580814</v>
      </c>
    </row>
    <row r="7" spans="1:3">
      <c r="A7" s="4" t="s">
        <v>355</v>
      </c>
    </row>
    <row r="8" spans="1:3">
      <c r="A8" s="4" t="s">
        <v>352</v>
      </c>
      <c r="B8" s="5" t="n">
        <v>501000</v>
      </c>
      <c r="C8" s="5" t="n">
        <v>501000</v>
      </c>
    </row>
    <row r="9" spans="1:3">
      <c r="A9" s="4" t="s">
        <v>353</v>
      </c>
      <c r="B9" s="5" t="n">
        <v>-120000</v>
      </c>
      <c r="C9" s="5" t="n">
        <v>-120000</v>
      </c>
    </row>
    <row r="10" spans="1:3">
      <c r="A10" s="4" t="s">
        <v>46</v>
      </c>
      <c r="B10" s="5" t="n">
        <v>381000</v>
      </c>
      <c r="C10" s="5" t="n">
        <v>381000</v>
      </c>
    </row>
    <row r="11" spans="1:3">
      <c r="A11" s="4" t="s">
        <v>356</v>
      </c>
    </row>
    <row r="12" spans="1:3">
      <c r="A12" s="4" t="s">
        <v>352</v>
      </c>
      <c r="B12" s="5" t="n">
        <v>3109000</v>
      </c>
      <c r="C12" s="5" t="n">
        <v>3109000</v>
      </c>
    </row>
    <row r="13" spans="1:3">
      <c r="A13" s="4" t="s">
        <v>353</v>
      </c>
      <c r="B13" s="5" t="n">
        <v>-1269725</v>
      </c>
      <c r="C13" s="5" t="n">
        <v>-1192000</v>
      </c>
    </row>
    <row r="14" spans="1:3">
      <c r="A14" s="4" t="s">
        <v>46</v>
      </c>
      <c r="B14" s="5" t="n">
        <v>1839275</v>
      </c>
      <c r="C14" s="5" t="n">
        <v>1917000</v>
      </c>
    </row>
    <row r="15" spans="1:3">
      <c r="A15" s="4" t="s">
        <v>357</v>
      </c>
    </row>
    <row r="16" spans="1:3">
      <c r="A16" s="4" t="s">
        <v>352</v>
      </c>
      <c r="B16" s="5" t="n">
        <v>1320000</v>
      </c>
      <c r="C16" s="5" t="n">
        <v>1320000</v>
      </c>
    </row>
    <row r="17" spans="1:3">
      <c r="A17" s="4" t="s">
        <v>353</v>
      </c>
      <c r="B17" s="5" t="n">
        <v>-802751</v>
      </c>
      <c r="C17" s="5" t="n">
        <v>-773000</v>
      </c>
    </row>
    <row r="18" spans="1:3">
      <c r="A18" s="4" t="s">
        <v>46</v>
      </c>
      <c r="B18" s="5" t="n">
        <v>517249</v>
      </c>
      <c r="C18" s="5" t="n">
        <v>547000</v>
      </c>
    </row>
    <row r="19" spans="1:3">
      <c r="A19" s="4" t="s">
        <v>358</v>
      </c>
    </row>
    <row r="20" spans="1:3">
      <c r="A20" s="4" t="s">
        <v>352</v>
      </c>
      <c r="B20" s="5" t="n">
        <v>1813000</v>
      </c>
      <c r="C20" s="5" t="n">
        <v>1813000</v>
      </c>
    </row>
    <row r="21" spans="1:3">
      <c r="A21" s="4" t="s">
        <v>353</v>
      </c>
      <c r="B21" s="5" t="n">
        <v>-45325</v>
      </c>
      <c r="C21" s="5" t="n">
        <v>0</v>
      </c>
    </row>
    <row r="22" spans="1:3">
      <c r="A22" s="4" t="s">
        <v>46</v>
      </c>
      <c r="B22" s="6" t="n">
        <v>1767675</v>
      </c>
      <c r="C22" s="6" t="n">
        <v>181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9</v>
      </c>
      <c r="B1" s="2" t="s">
        <v>2</v>
      </c>
      <c r="C1" s="2" t="s">
        <v>36</v>
      </c>
    </row>
    <row r="2" spans="1:3">
      <c r="A2" s="3" t="s">
        <v>180</v>
      </c>
    </row>
    <row r="3" spans="1:3">
      <c r="A3" s="4" t="s">
        <v>360</v>
      </c>
      <c r="B3" s="6" t="n">
        <v>458400</v>
      </c>
    </row>
    <row r="4" spans="1:3">
      <c r="A4" s="4" t="s">
        <v>361</v>
      </c>
      <c r="B4" s="5" t="n">
        <v>559200</v>
      </c>
    </row>
    <row r="5" spans="1:3">
      <c r="A5" s="4" t="s">
        <v>362</v>
      </c>
      <c r="B5" s="5" t="n">
        <v>507200</v>
      </c>
    </row>
    <row r="6" spans="1:3">
      <c r="A6" s="4" t="s">
        <v>363</v>
      </c>
      <c r="B6" s="5" t="n">
        <v>459200</v>
      </c>
    </row>
    <row r="7" spans="1:3">
      <c r="A7" s="4" t="s">
        <v>364</v>
      </c>
      <c r="B7" s="5" t="n">
        <v>420200</v>
      </c>
    </row>
    <row r="8" spans="1:3">
      <c r="A8" s="4" t="s">
        <v>365</v>
      </c>
      <c r="B8" s="5" t="n">
        <v>1719999</v>
      </c>
    </row>
    <row r="9" spans="1:3">
      <c r="A9" s="4" t="s">
        <v>366</v>
      </c>
      <c r="B9" s="5" t="n">
        <v>381000</v>
      </c>
    </row>
    <row r="10" spans="1:3">
      <c r="A10" s="4" t="s">
        <v>118</v>
      </c>
      <c r="B10" s="6" t="n">
        <v>4505199</v>
      </c>
      <c r="C10" s="6" t="n">
        <v>46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7052729</v>
      </c>
      <c r="C4" s="6" t="n">
        <v>5326285</v>
      </c>
    </row>
    <row r="5" spans="1:3">
      <c r="A5" s="4" t="s">
        <v>90</v>
      </c>
      <c r="B5" s="5" t="n">
        <v>2367642</v>
      </c>
      <c r="C5" s="5" t="n">
        <v>1548381</v>
      </c>
    </row>
    <row r="6" spans="1:3">
      <c r="A6" s="4" t="s">
        <v>91</v>
      </c>
      <c r="B6" s="5" t="n">
        <v>4685087</v>
      </c>
      <c r="C6" s="5" t="n">
        <v>3777904</v>
      </c>
    </row>
    <row r="7" spans="1:3">
      <c r="A7" s="3" t="s">
        <v>92</v>
      </c>
    </row>
    <row r="8" spans="1:3">
      <c r="A8" s="4" t="s">
        <v>93</v>
      </c>
      <c r="B8" s="5" t="n">
        <v>3034121</v>
      </c>
      <c r="C8" s="5" t="n">
        <v>3008203</v>
      </c>
    </row>
    <row r="9" spans="1:3">
      <c r="A9" s="4" t="s">
        <v>94</v>
      </c>
      <c r="B9" s="5" t="n">
        <v>1578139</v>
      </c>
      <c r="C9" s="5" t="n">
        <v>1258728</v>
      </c>
    </row>
    <row r="10" spans="1:3">
      <c r="A10" s="4" t="s">
        <v>95</v>
      </c>
      <c r="B10" s="5" t="n">
        <v>2413842</v>
      </c>
      <c r="C10" s="5" t="n">
        <v>2227675</v>
      </c>
    </row>
    <row r="11" spans="1:3">
      <c r="A11" s="4" t="s">
        <v>96</v>
      </c>
      <c r="B11" s="5" t="n">
        <v>152801</v>
      </c>
      <c r="C11" s="5" t="n">
        <v>95250</v>
      </c>
    </row>
    <row r="12" spans="1:3">
      <c r="A12" s="4" t="s">
        <v>97</v>
      </c>
      <c r="B12" s="5" t="n">
        <v>0</v>
      </c>
      <c r="C12" s="5" t="n">
        <v>0</v>
      </c>
    </row>
    <row r="13" spans="1:3">
      <c r="A13" s="4" t="s">
        <v>98</v>
      </c>
      <c r="B13" s="5" t="n">
        <v>7178903</v>
      </c>
      <c r="C13" s="5" t="n">
        <v>6589856</v>
      </c>
    </row>
    <row r="14" spans="1:3">
      <c r="A14" s="4" t="s">
        <v>99</v>
      </c>
      <c r="B14" s="5" t="n">
        <v>-2493816</v>
      </c>
      <c r="C14" s="5" t="n">
        <v>-2811952</v>
      </c>
    </row>
    <row r="15" spans="1:3">
      <c r="A15" s="4" t="s">
        <v>100</v>
      </c>
      <c r="B15" s="5" t="n">
        <v>-56778</v>
      </c>
      <c r="C15" s="5" t="n">
        <v>-104126</v>
      </c>
    </row>
    <row r="16" spans="1:3">
      <c r="A16" s="4" t="s">
        <v>101</v>
      </c>
      <c r="B16" s="5" t="n">
        <v>0</v>
      </c>
      <c r="C16" s="5" t="n">
        <v>24574</v>
      </c>
    </row>
    <row r="17" spans="1:3">
      <c r="A17" s="4" t="s">
        <v>102</v>
      </c>
      <c r="B17" s="5" t="n">
        <v>-2550594</v>
      </c>
      <c r="C17" s="5" t="n">
        <v>-2891504</v>
      </c>
    </row>
    <row r="18" spans="1:3">
      <c r="A18" s="4" t="s">
        <v>103</v>
      </c>
      <c r="B18" s="5" t="n">
        <v>-1562517</v>
      </c>
      <c r="C18" s="5" t="n">
        <v>2339</v>
      </c>
    </row>
    <row r="19" spans="1:3">
      <c r="A19" s="4" t="s">
        <v>104</v>
      </c>
      <c r="B19" s="6" t="n">
        <v>-988077</v>
      </c>
      <c r="C19" s="6" t="n">
        <v>-2893843</v>
      </c>
    </row>
    <row r="20" spans="1:3">
      <c r="A20" s="4" t="s">
        <v>105</v>
      </c>
      <c r="B20" s="8" t="n">
        <v>-0.09</v>
      </c>
      <c r="C20" s="8" t="n">
        <v>-0.33</v>
      </c>
    </row>
    <row r="21" spans="1:3">
      <c r="A21" s="4" t="s">
        <v>106</v>
      </c>
      <c r="B21" s="8" t="n">
        <v>-0.09</v>
      </c>
      <c r="C21" s="8" t="n">
        <v>-0.33</v>
      </c>
    </row>
    <row r="22" spans="1:3">
      <c r="A22" s="4" t="s">
        <v>107</v>
      </c>
      <c r="B22" s="5" t="n">
        <v>11521192</v>
      </c>
      <c r="C22" s="5" t="n">
        <v>8840281</v>
      </c>
    </row>
    <row r="23" spans="1:3">
      <c r="A23" s="4" t="s">
        <v>108</v>
      </c>
      <c r="B23" s="5" t="n">
        <v>11521192</v>
      </c>
      <c r="C23" s="5" t="n">
        <v>8840281</v>
      </c>
    </row>
    <row r="24" spans="1:3">
      <c r="A24" s="3" t="s">
        <v>109</v>
      </c>
    </row>
    <row r="25" spans="1:3">
      <c r="A25" s="4" t="s">
        <v>110</v>
      </c>
      <c r="B25" s="6" t="n">
        <v>-8827</v>
      </c>
      <c r="C25" s="6" t="n">
        <v>-1372</v>
      </c>
    </row>
    <row r="26" spans="1:3">
      <c r="A26" s="4" t="s">
        <v>111</v>
      </c>
      <c r="B26" s="6" t="n">
        <v>-996904</v>
      </c>
      <c r="C26" s="6" t="n">
        <v>-2895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7</v>
      </c>
      <c r="B1" s="2" t="s">
        <v>1</v>
      </c>
    </row>
    <row r="2" spans="1:3">
      <c r="B2" s="2" t="s">
        <v>2</v>
      </c>
      <c r="C2" s="2" t="s">
        <v>87</v>
      </c>
    </row>
    <row r="3" spans="1:3">
      <c r="A3" s="3" t="s">
        <v>180</v>
      </c>
    </row>
    <row r="4" spans="1:3">
      <c r="A4" s="4" t="s">
        <v>368</v>
      </c>
      <c r="B4" s="6" t="n">
        <v>152801</v>
      </c>
      <c r="C4" s="6" t="n">
        <v>95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9</v>
      </c>
      <c r="B1" s="2" t="s">
        <v>1</v>
      </c>
    </row>
    <row r="2" spans="1:3">
      <c r="B2" s="2" t="s">
        <v>2</v>
      </c>
      <c r="C2" s="2" t="s">
        <v>36</v>
      </c>
    </row>
    <row r="3" spans="1:3">
      <c r="A3" s="4" t="s">
        <v>370</v>
      </c>
      <c r="B3" s="6" t="n">
        <v>1900000</v>
      </c>
      <c r="C3" s="6" t="n">
        <v>0</v>
      </c>
    </row>
    <row r="4" spans="1:3">
      <c r="A4" s="4" t="s">
        <v>371</v>
      </c>
    </row>
    <row r="5" spans="1:3">
      <c r="A5" s="4" t="s">
        <v>55</v>
      </c>
      <c r="B5" s="6" t="n">
        <v>2500000</v>
      </c>
    </row>
    <row r="6" spans="1:3">
      <c r="A6" s="4" t="s">
        <v>372</v>
      </c>
      <c r="B6" s="4" t="s">
        <v>373</v>
      </c>
    </row>
    <row r="7" spans="1:3">
      <c r="A7" s="4" t="s">
        <v>374</v>
      </c>
      <c r="B7" s="4" t="s">
        <v>375</v>
      </c>
    </row>
    <row r="8" spans="1:3">
      <c r="A8" s="4" t="s">
        <v>376</v>
      </c>
      <c r="B8" s="4" t="s">
        <v>377</v>
      </c>
    </row>
    <row r="9" spans="1:3">
      <c r="A9" s="4" t="s">
        <v>378</v>
      </c>
      <c r="B9"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80</v>
      </c>
      <c r="B1" s="2" t="s">
        <v>1</v>
      </c>
    </row>
    <row r="2" spans="1:3">
      <c r="B2" s="2" t="s">
        <v>2</v>
      </c>
      <c r="C2" s="2" t="s">
        <v>87</v>
      </c>
    </row>
    <row r="3" spans="1:3">
      <c r="A3" s="3" t="s">
        <v>186</v>
      </c>
    </row>
    <row r="4" spans="1:3">
      <c r="A4" s="4" t="s">
        <v>381</v>
      </c>
      <c r="B4" s="6" t="n">
        <v>0</v>
      </c>
      <c r="C4" s="6" t="n">
        <v>100000</v>
      </c>
    </row>
    <row r="5" spans="1:3">
      <c r="A5" s="4" t="s">
        <v>382</v>
      </c>
      <c r="B5" s="5" t="n">
        <v>0</v>
      </c>
      <c r="C5" s="5" t="n">
        <v>6410</v>
      </c>
    </row>
    <row r="6" spans="1:3">
      <c r="A6" s="4" t="s">
        <v>383</v>
      </c>
      <c r="B6" s="5" t="n">
        <v>0</v>
      </c>
      <c r="C6" s="5" t="n">
        <v>-8410</v>
      </c>
    </row>
    <row r="7" spans="1:3">
      <c r="A7" s="4" t="s">
        <v>384</v>
      </c>
      <c r="B7" s="6" t="n">
        <v>0</v>
      </c>
      <c r="C7" s="6" t="n">
        <v>98000</v>
      </c>
    </row>
    <row r="8" spans="1:3">
      <c r="A8" s="4" t="s">
        <v>385</v>
      </c>
      <c r="B8" s="4" t="s">
        <v>386</v>
      </c>
      <c r="C8" s="4" t="s">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8</v>
      </c>
      <c r="B1" s="2" t="s">
        <v>1</v>
      </c>
    </row>
    <row r="2" spans="1:3">
      <c r="B2" s="2" t="s">
        <v>2</v>
      </c>
      <c r="C2" s="2" t="s">
        <v>87</v>
      </c>
    </row>
    <row r="3" spans="1:3">
      <c r="A3" s="3" t="s">
        <v>189</v>
      </c>
    </row>
    <row r="4" spans="1:3">
      <c r="A4" s="4" t="s">
        <v>104</v>
      </c>
      <c r="B4" s="6" t="n">
        <v>-988077</v>
      </c>
      <c r="C4" s="6" t="n">
        <v>-2893843</v>
      </c>
    </row>
    <row r="5" spans="1:3">
      <c r="A5" s="4" t="s">
        <v>389</v>
      </c>
      <c r="B5" s="5" t="n">
        <v>11521192</v>
      </c>
      <c r="C5" s="5" t="n">
        <v>8840281</v>
      </c>
    </row>
    <row r="6" spans="1:3">
      <c r="A6" s="4" t="s">
        <v>390</v>
      </c>
      <c r="B6" s="5" t="n">
        <v>0</v>
      </c>
      <c r="C6" s="5" t="n">
        <v>0</v>
      </c>
    </row>
    <row r="7" spans="1:3">
      <c r="A7" s="4" t="s">
        <v>391</v>
      </c>
      <c r="B7" s="5" t="n">
        <v>0</v>
      </c>
      <c r="C7" s="5" t="n">
        <v>0</v>
      </c>
    </row>
    <row r="8" spans="1:3">
      <c r="A8" s="4" t="s">
        <v>392</v>
      </c>
      <c r="B8" s="5" t="n">
        <v>0</v>
      </c>
      <c r="C8" s="5" t="n">
        <v>0</v>
      </c>
    </row>
    <row r="9" spans="1:3">
      <c r="A9" s="4" t="s">
        <v>393</v>
      </c>
      <c r="B9" s="5" t="n">
        <v>0</v>
      </c>
      <c r="C9" s="5" t="n">
        <v>0</v>
      </c>
    </row>
    <row r="10" spans="1:3">
      <c r="A10" s="4" t="s">
        <v>394</v>
      </c>
      <c r="B10" s="5" t="n">
        <v>11521192</v>
      </c>
      <c r="C10" s="5" t="n">
        <v>8840281</v>
      </c>
    </row>
    <row r="11" spans="1:3">
      <c r="A11" s="4" t="s">
        <v>395</v>
      </c>
      <c r="B11" s="8" t="n">
        <v>-0.09</v>
      </c>
      <c r="C11" s="8" t="n">
        <v>-0.33</v>
      </c>
    </row>
    <row r="12" spans="1:3">
      <c r="A12" s="4" t="s">
        <v>396</v>
      </c>
      <c r="B12" s="8" t="n">
        <v>-0.09</v>
      </c>
      <c r="C12" s="8" t="n">
        <v>-0.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97</v>
      </c>
      <c r="B1" s="2" t="s">
        <v>1</v>
      </c>
    </row>
    <row r="2" spans="1:3">
      <c r="B2" s="2" t="s">
        <v>2</v>
      </c>
      <c r="C2" s="2" t="s">
        <v>87</v>
      </c>
    </row>
    <row r="3" spans="1:3">
      <c r="A3" s="4" t="s">
        <v>398</v>
      </c>
      <c r="B3" s="5" t="n">
        <v>1496319</v>
      </c>
      <c r="C3" s="5" t="n">
        <v>2542060</v>
      </c>
    </row>
    <row r="4" spans="1:3">
      <c r="A4" s="4" t="s">
        <v>203</v>
      </c>
    </row>
    <row r="5" spans="1:3">
      <c r="A5" s="4" t="s">
        <v>398</v>
      </c>
      <c r="B5" s="5" t="n">
        <v>0</v>
      </c>
      <c r="C5" s="5" t="n">
        <v>30000</v>
      </c>
    </row>
    <row r="6" spans="1:3">
      <c r="A6" s="4" t="s">
        <v>399</v>
      </c>
    </row>
    <row r="7" spans="1:3">
      <c r="A7" s="4" t="s">
        <v>398</v>
      </c>
      <c r="B7" s="5" t="n">
        <v>1416501</v>
      </c>
      <c r="C7" s="5" t="n">
        <v>1391487</v>
      </c>
    </row>
    <row r="8" spans="1:3">
      <c r="A8" s="4" t="s">
        <v>400</v>
      </c>
    </row>
    <row r="9" spans="1:3">
      <c r="A9" s="4" t="s">
        <v>398</v>
      </c>
      <c r="B9" s="5" t="n">
        <v>79818</v>
      </c>
      <c r="C9" s="5" t="n">
        <v>0</v>
      </c>
    </row>
    <row r="10" spans="1:3">
      <c r="A10" s="4" t="s">
        <v>185</v>
      </c>
    </row>
    <row r="11" spans="1:3">
      <c r="A11" s="4" t="s">
        <v>398</v>
      </c>
      <c r="B11" s="5" t="n">
        <v>0</v>
      </c>
      <c r="C11" s="5" t="n">
        <v>11205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01</v>
      </c>
      <c r="B1" s="2" t="s">
        <v>1</v>
      </c>
    </row>
    <row r="2" spans="1:4">
      <c r="B2" s="2" t="s">
        <v>2</v>
      </c>
      <c r="C2" s="2" t="s">
        <v>87</v>
      </c>
      <c r="D2" s="2" t="s">
        <v>36</v>
      </c>
    </row>
    <row r="3" spans="1:4">
      <c r="A3" s="3" t="s">
        <v>192</v>
      </c>
    </row>
    <row r="4" spans="1:4">
      <c r="A4" s="4" t="s">
        <v>402</v>
      </c>
      <c r="B4" s="6" t="n">
        <v>-1562517</v>
      </c>
      <c r="C4" s="6" t="n">
        <v>2339</v>
      </c>
    </row>
    <row r="5" spans="1:4">
      <c r="A5" s="4" t="s">
        <v>403</v>
      </c>
      <c r="B5" s="4" t="s">
        <v>404</v>
      </c>
      <c r="C5" s="4" t="s">
        <v>405</v>
      </c>
    </row>
    <row r="6" spans="1:4">
      <c r="A6" s="4" t="s">
        <v>406</v>
      </c>
      <c r="B6" s="6" t="n">
        <v>6700000</v>
      </c>
      <c r="D6" s="6" t="n">
        <v>7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87</v>
      </c>
    </row>
    <row r="3" spans="1:3">
      <c r="A3" s="3" t="s">
        <v>195</v>
      </c>
    </row>
    <row r="4" spans="1:3">
      <c r="A4" s="4" t="s">
        <v>408</v>
      </c>
      <c r="B4" s="4" t="s">
        <v>377</v>
      </c>
    </row>
    <row r="5" spans="1:3">
      <c r="A5" s="4" t="s">
        <v>409</v>
      </c>
      <c r="B5" s="4" t="s">
        <v>377</v>
      </c>
    </row>
    <row r="6" spans="1:3">
      <c r="A6" s="4" t="s">
        <v>410</v>
      </c>
      <c r="B6" s="4" t="s">
        <v>411</v>
      </c>
    </row>
    <row r="7" spans="1:3">
      <c r="A7" s="4" t="s">
        <v>412</v>
      </c>
      <c r="B7" s="6" t="n">
        <v>90000</v>
      </c>
      <c r="C7" s="6" t="n">
        <v>7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7"/>
    <col customWidth="1" max="3" min="3" width="17"/>
  </cols>
  <sheetData>
    <row r="1" spans="1:3">
      <c r="A1" s="1" t="s">
        <v>413</v>
      </c>
      <c r="B1" s="2" t="s">
        <v>1</v>
      </c>
    </row>
    <row r="2" spans="1:3">
      <c r="B2" s="2" t="s">
        <v>2</v>
      </c>
      <c r="C2" s="2" t="s">
        <v>87</v>
      </c>
    </row>
    <row r="3" spans="1:3">
      <c r="A3" s="4" t="s">
        <v>414</v>
      </c>
      <c r="B3" s="4" t="s">
        <v>415</v>
      </c>
    </row>
    <row r="4" spans="1:3">
      <c r="A4" s="4" t="s">
        <v>416</v>
      </c>
      <c r="C4" s="4" t="s">
        <v>417</v>
      </c>
    </row>
    <row r="5" spans="1:3">
      <c r="A5" s="4" t="s">
        <v>418</v>
      </c>
      <c r="C5" s="4" t="s">
        <v>419</v>
      </c>
    </row>
    <row r="6" spans="1:3">
      <c r="A6" s="4" t="s">
        <v>420</v>
      </c>
      <c r="B6" s="4" t="s">
        <v>421</v>
      </c>
      <c r="C6" s="4" t="s">
        <v>422</v>
      </c>
    </row>
    <row r="7" spans="1:3">
      <c r="A7" s="4" t="s">
        <v>423</v>
      </c>
      <c r="B7" s="4" t="s">
        <v>424</v>
      </c>
      <c r="C7" s="4" t="s">
        <v>425</v>
      </c>
    </row>
    <row r="8" spans="1:3">
      <c r="A8" s="4" t="s">
        <v>426</v>
      </c>
      <c r="B8" s="4" t="s">
        <v>427</v>
      </c>
      <c r="C8" s="4" t="s">
        <v>4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37"/>
  </cols>
  <sheetData>
    <row r="1" spans="1:2">
      <c r="A1" s="1" t="s">
        <v>428</v>
      </c>
      <c r="B1" s="2" t="s">
        <v>1</v>
      </c>
    </row>
    <row r="2" spans="1:2">
      <c r="B2" s="2" t="s">
        <v>429</v>
      </c>
    </row>
    <row r="3" spans="1:2">
      <c r="A3" s="3" t="s">
        <v>201</v>
      </c>
    </row>
    <row r="4" spans="1:2">
      <c r="A4" s="4" t="s">
        <v>430</v>
      </c>
      <c r="B4" s="5" t="n">
        <v>1470406</v>
      </c>
    </row>
    <row r="5" spans="1:2">
      <c r="A5" s="4" t="s">
        <v>431</v>
      </c>
      <c r="B5" s="5" t="n">
        <v>131725</v>
      </c>
    </row>
    <row r="6" spans="1:2">
      <c r="A6" s="4" t="s">
        <v>432</v>
      </c>
      <c r="B6" s="5" t="n">
        <v>-630</v>
      </c>
    </row>
    <row r="7" spans="1:2">
      <c r="A7" s="4" t="s">
        <v>433</v>
      </c>
      <c r="B7" s="5" t="n">
        <v>-185000</v>
      </c>
    </row>
    <row r="8" spans="1:2">
      <c r="A8" s="4" t="s">
        <v>434</v>
      </c>
      <c r="B8" s="5" t="n">
        <v>1416501</v>
      </c>
    </row>
    <row r="9" spans="1:2">
      <c r="A9" s="4" t="s">
        <v>435</v>
      </c>
      <c r="B9" s="5" t="n">
        <v>874937</v>
      </c>
    </row>
    <row r="10" spans="1:2">
      <c r="A10" s="4" t="s">
        <v>436</v>
      </c>
      <c r="B10" s="8" t="n">
        <v>7.3</v>
      </c>
    </row>
    <row r="11" spans="1:2">
      <c r="A11" s="4" t="s">
        <v>437</v>
      </c>
      <c r="B11" s="9" t="n">
        <v>11.2</v>
      </c>
    </row>
    <row r="12" spans="1:2">
      <c r="A12" s="4" t="s">
        <v>438</v>
      </c>
      <c r="B12" s="9" t="n">
        <v>5.57</v>
      </c>
    </row>
    <row r="13" spans="1:2">
      <c r="A13" s="4" t="s">
        <v>439</v>
      </c>
      <c r="B13" s="9" t="n">
        <v>11.7</v>
      </c>
    </row>
    <row r="14" spans="1:2">
      <c r="A14" s="4" t="s">
        <v>440</v>
      </c>
      <c r="B14" s="9" t="n">
        <v>7.09</v>
      </c>
    </row>
    <row r="15" spans="1:2">
      <c r="A15" s="4" t="s">
        <v>441</v>
      </c>
      <c r="B15" s="8" t="n">
        <v>5.77</v>
      </c>
    </row>
    <row r="16" spans="1:2">
      <c r="A16" s="4" t="s">
        <v>442</v>
      </c>
      <c r="B16" s="4" t="s">
        <v>443</v>
      </c>
    </row>
    <row r="17" spans="1:2">
      <c r="A17" s="4" t="s">
        <v>444</v>
      </c>
      <c r="B17" s="4" t="s">
        <v>445</v>
      </c>
    </row>
    <row r="18" spans="1:2">
      <c r="A18" s="4" t="s">
        <v>446</v>
      </c>
      <c r="B18" s="4" t="s">
        <v>447</v>
      </c>
    </row>
    <row r="19" spans="1:2">
      <c r="A19" s="4" t="s">
        <v>448</v>
      </c>
      <c r="B19" s="6" t="n">
        <v>6604461</v>
      </c>
    </row>
    <row r="20" spans="1:2">
      <c r="A20" s="4" t="s">
        <v>449</v>
      </c>
      <c r="B20" s="5" t="n">
        <v>1222646</v>
      </c>
    </row>
    <row r="21" spans="1:2">
      <c r="A21" s="4" t="s">
        <v>450</v>
      </c>
      <c r="B21" s="6" t="n">
        <v>9296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51</v>
      </c>
      <c r="B1" s="2" t="s">
        <v>1</v>
      </c>
    </row>
    <row r="2" spans="1:3">
      <c r="B2" s="2" t="s">
        <v>2</v>
      </c>
      <c r="C2" s="2" t="s">
        <v>87</v>
      </c>
    </row>
    <row r="3" spans="1:3">
      <c r="A3" s="3" t="s">
        <v>201</v>
      </c>
    </row>
    <row r="4" spans="1:3">
      <c r="A4" s="4" t="s">
        <v>452</v>
      </c>
      <c r="B4" s="5" t="n">
        <v>50494</v>
      </c>
    </row>
    <row r="5" spans="1:3">
      <c r="A5" s="4" t="s">
        <v>453</v>
      </c>
      <c r="B5" s="5" t="n">
        <v>35875</v>
      </c>
      <c r="C5" s="5" t="n">
        <v>0</v>
      </c>
    </row>
    <row r="6" spans="1:3">
      <c r="A6" s="4" t="s">
        <v>454</v>
      </c>
      <c r="B6" s="5" t="n">
        <v>-6551</v>
      </c>
    </row>
    <row r="7" spans="1:3">
      <c r="A7" s="4" t="s">
        <v>455</v>
      </c>
      <c r="B7" s="5" t="n">
        <v>0</v>
      </c>
    </row>
    <row r="8" spans="1:3">
      <c r="A8" s="4" t="s">
        <v>456</v>
      </c>
      <c r="B8" s="5" t="n">
        <v>79818</v>
      </c>
    </row>
    <row r="9" spans="1:3">
      <c r="A9" s="4" t="s">
        <v>457</v>
      </c>
      <c r="B9" s="8" t="n">
        <v>11.82</v>
      </c>
    </row>
    <row r="10" spans="1:3">
      <c r="A10" s="4" t="s">
        <v>458</v>
      </c>
      <c r="B10" s="9" t="n">
        <v>12.39</v>
      </c>
    </row>
    <row r="11" spans="1:3">
      <c r="A11" s="4" t="s">
        <v>459</v>
      </c>
      <c r="B11" s="9" t="n">
        <v>12.39</v>
      </c>
    </row>
    <row r="12" spans="1:3">
      <c r="A12" s="4" t="s">
        <v>460</v>
      </c>
      <c r="B12" s="5" t="n">
        <v>0</v>
      </c>
    </row>
    <row r="13" spans="1:3">
      <c r="A13" s="4" t="s">
        <v>461</v>
      </c>
      <c r="B13" s="8" t="n">
        <v>12.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37"/>
    <col customWidth="1" max="5" min="5" width="15"/>
    <col customWidth="1" max="6" min="6" width="20"/>
    <col customWidth="1" max="7" min="7" width="13"/>
  </cols>
  <sheetData>
    <row r="1" spans="1:7">
      <c r="A1" s="1" t="s">
        <v>112</v>
      </c>
      <c r="B1" s="2" t="s">
        <v>113</v>
      </c>
      <c r="C1" s="2" t="s">
        <v>114</v>
      </c>
      <c r="D1" s="2" t="s">
        <v>115</v>
      </c>
      <c r="E1" s="2" t="s">
        <v>116</v>
      </c>
      <c r="F1" s="2" t="s">
        <v>117</v>
      </c>
      <c r="G1" s="2" t="s">
        <v>118</v>
      </c>
    </row>
    <row r="2" spans="1:7">
      <c r="A2" s="4" t="s">
        <v>119</v>
      </c>
      <c r="B2" s="5" t="n">
        <v>8639139</v>
      </c>
      <c r="E2" s="5" t="n">
        <v>20000</v>
      </c>
    </row>
    <row r="3" spans="1:7">
      <c r="A3" s="4" t="s">
        <v>120</v>
      </c>
      <c r="B3" s="6" t="n">
        <v>8639</v>
      </c>
      <c r="C3" s="6" t="n">
        <v>30446838</v>
      </c>
      <c r="D3" s="6" t="n">
        <v>-231053</v>
      </c>
      <c r="E3" s="6" t="n">
        <v>-84000</v>
      </c>
      <c r="F3" s="6" t="n">
        <v>-17352706</v>
      </c>
      <c r="G3" s="6" t="n">
        <v>12787718</v>
      </c>
    </row>
    <row r="4" spans="1:7">
      <c r="A4" s="4" t="s">
        <v>121</v>
      </c>
      <c r="C4" s="5" t="n">
        <v>269044</v>
      </c>
      <c r="G4" s="5" t="n">
        <v>269044</v>
      </c>
    </row>
    <row r="5" spans="1:7">
      <c r="A5" s="4" t="s">
        <v>122</v>
      </c>
      <c r="B5" s="5" t="n">
        <v>1005244</v>
      </c>
    </row>
    <row r="6" spans="1:7">
      <c r="A6" s="4" t="s">
        <v>123</v>
      </c>
      <c r="B6" s="6" t="n">
        <v>1005</v>
      </c>
      <c r="C6" s="5" t="n">
        <v>11275304</v>
      </c>
      <c r="G6" s="5" t="n">
        <v>11276309</v>
      </c>
    </row>
    <row r="7" spans="1:7">
      <c r="A7" s="4" t="s">
        <v>124</v>
      </c>
      <c r="B7" s="5" t="n">
        <v>2404</v>
      </c>
    </row>
    <row r="8" spans="1:7">
      <c r="A8" s="4" t="s">
        <v>125</v>
      </c>
      <c r="B8" s="6" t="n">
        <v>2</v>
      </c>
      <c r="C8" s="5" t="n">
        <v>34471</v>
      </c>
      <c r="G8" s="5" t="n">
        <v>34473</v>
      </c>
    </row>
    <row r="9" spans="1:7">
      <c r="A9" s="4" t="s">
        <v>126</v>
      </c>
      <c r="D9" s="5" t="n">
        <v>-1372</v>
      </c>
      <c r="G9" s="5" t="n">
        <v>-1372</v>
      </c>
    </row>
    <row r="10" spans="1:7">
      <c r="A10" s="4" t="s">
        <v>104</v>
      </c>
      <c r="B10" s="4" t="s">
        <v>65</v>
      </c>
      <c r="C10" s="4" t="s">
        <v>65</v>
      </c>
      <c r="D10" s="4" t="s">
        <v>65</v>
      </c>
      <c r="E10" s="4" t="s">
        <v>65</v>
      </c>
      <c r="F10" s="5" t="n">
        <v>-2893843</v>
      </c>
      <c r="G10" s="5" t="n">
        <v>-2893843</v>
      </c>
    </row>
    <row r="11" spans="1:7">
      <c r="A11" s="4" t="s">
        <v>127</v>
      </c>
      <c r="B11" s="5" t="n">
        <v>9646787</v>
      </c>
      <c r="E11" s="5" t="n">
        <v>20000</v>
      </c>
    </row>
    <row r="12" spans="1:7">
      <c r="A12" s="4" t="s">
        <v>128</v>
      </c>
      <c r="B12" s="6" t="n">
        <v>9647</v>
      </c>
      <c r="C12" s="5" t="n">
        <v>42025657</v>
      </c>
      <c r="D12" s="5" t="n">
        <v>-232425</v>
      </c>
      <c r="E12" s="6" t="n">
        <v>-84000</v>
      </c>
      <c r="F12" s="5" t="n">
        <v>-20246550</v>
      </c>
      <c r="G12" s="5" t="n">
        <v>21472329</v>
      </c>
    </row>
    <row r="13" spans="1:7">
      <c r="A13" s="4" t="s">
        <v>129</v>
      </c>
      <c r="B13" s="5" t="n">
        <v>11537163</v>
      </c>
      <c r="E13" s="5" t="n">
        <v>20000</v>
      </c>
    </row>
    <row r="14" spans="1:7">
      <c r="A14" s="4" t="s">
        <v>130</v>
      </c>
      <c r="B14" s="6" t="n">
        <v>11537</v>
      </c>
      <c r="C14" s="5" t="n">
        <v>58851285</v>
      </c>
      <c r="D14" s="5" t="n">
        <v>-224793</v>
      </c>
      <c r="E14" s="6" t="n">
        <v>-84000</v>
      </c>
      <c r="F14" s="5" t="n">
        <v>-29740682</v>
      </c>
      <c r="G14" s="5" t="n">
        <v>28813347</v>
      </c>
    </row>
    <row r="15" spans="1:7">
      <c r="A15" s="4" t="s">
        <v>121</v>
      </c>
      <c r="C15" s="5" t="n">
        <v>339356</v>
      </c>
      <c r="G15" s="5" t="n">
        <v>339356</v>
      </c>
    </row>
    <row r="16" spans="1:7">
      <c r="A16" s="4" t="s">
        <v>122</v>
      </c>
      <c r="B16" s="5" t="n">
        <v>1505</v>
      </c>
    </row>
    <row r="17" spans="1:7">
      <c r="A17" s="4" t="s">
        <v>123</v>
      </c>
      <c r="B17" s="6" t="n">
        <v>2</v>
      </c>
      <c r="C17" s="5" t="n">
        <v>11172</v>
      </c>
      <c r="G17" s="5" t="n">
        <v>11174</v>
      </c>
    </row>
    <row r="18" spans="1:7">
      <c r="A18" s="4" t="s">
        <v>124</v>
      </c>
      <c r="B18" s="5" t="n">
        <v>2680</v>
      </c>
    </row>
    <row r="19" spans="1:7">
      <c r="A19" s="4" t="s">
        <v>125</v>
      </c>
      <c r="B19" s="6" t="n">
        <v>3</v>
      </c>
      <c r="C19" s="5" t="n">
        <v>31273</v>
      </c>
      <c r="G19" s="5" t="n">
        <v>31276</v>
      </c>
    </row>
    <row r="20" spans="1:7">
      <c r="A20" s="4" t="s">
        <v>131</v>
      </c>
      <c r="B20" s="5" t="n">
        <v>4609</v>
      </c>
    </row>
    <row r="21" spans="1:7">
      <c r="A21" s="4" t="s">
        <v>132</v>
      </c>
      <c r="B21" s="6" t="n">
        <v>5</v>
      </c>
      <c r="C21" s="5" t="n">
        <v>-26537</v>
      </c>
      <c r="G21" s="5" t="n">
        <v>-26532</v>
      </c>
    </row>
    <row r="22" spans="1:7">
      <c r="A22" s="4" t="s">
        <v>126</v>
      </c>
      <c r="D22" s="5" t="n">
        <v>-8827</v>
      </c>
      <c r="G22" s="5" t="n">
        <v>-8827</v>
      </c>
    </row>
    <row r="23" spans="1:7">
      <c r="A23" s="4" t="s">
        <v>104</v>
      </c>
      <c r="B23" s="4" t="s">
        <v>65</v>
      </c>
      <c r="C23" s="4" t="s">
        <v>65</v>
      </c>
      <c r="D23" s="4" t="s">
        <v>65</v>
      </c>
      <c r="E23" s="4" t="s">
        <v>65</v>
      </c>
      <c r="F23" s="5" t="n">
        <v>-988077</v>
      </c>
      <c r="G23" s="5" t="n">
        <v>-988077</v>
      </c>
    </row>
    <row r="24" spans="1:7">
      <c r="A24" s="4" t="s">
        <v>133</v>
      </c>
      <c r="B24" s="5" t="n">
        <v>11545957</v>
      </c>
      <c r="E24" s="5" t="n">
        <v>20000</v>
      </c>
    </row>
    <row r="25" spans="1:7">
      <c r="A25" s="4" t="s">
        <v>134</v>
      </c>
      <c r="B25" s="6" t="n">
        <v>11546</v>
      </c>
      <c r="C25" s="6" t="n">
        <v>59206549</v>
      </c>
      <c r="D25" s="6" t="n">
        <v>-233620</v>
      </c>
      <c r="E25" s="6" t="n">
        <v>-84000</v>
      </c>
      <c r="F25" s="6" t="n">
        <v>-30728759</v>
      </c>
      <c r="G25" s="6" t="n">
        <v>28171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462</v>
      </c>
      <c r="B1" s="2" t="s">
        <v>1</v>
      </c>
    </row>
    <row r="2" spans="1:3">
      <c r="B2" s="2" t="s">
        <v>2</v>
      </c>
      <c r="C2" s="2" t="s">
        <v>87</v>
      </c>
    </row>
    <row r="3" spans="1:3">
      <c r="A3" s="3" t="s">
        <v>201</v>
      </c>
    </row>
    <row r="4" spans="1:3">
      <c r="A4" s="4" t="s">
        <v>463</v>
      </c>
      <c r="B4" s="8" t="n">
        <v>5.68</v>
      </c>
      <c r="C4" s="8" t="n">
        <v>7.02</v>
      </c>
    </row>
    <row r="5" spans="1:3">
      <c r="A5" s="4" t="s">
        <v>464</v>
      </c>
      <c r="B5" s="6" t="n">
        <v>220000</v>
      </c>
      <c r="C5" s="6" t="n">
        <v>270000</v>
      </c>
    </row>
    <row r="6" spans="1:3">
      <c r="A6" s="4" t="s">
        <v>465</v>
      </c>
      <c r="B6" s="6" t="n">
        <v>1920000</v>
      </c>
    </row>
    <row r="7" spans="1:3">
      <c r="A7" s="4" t="s">
        <v>466</v>
      </c>
      <c r="B7" s="4" t="s">
        <v>467</v>
      </c>
    </row>
    <row r="8" spans="1:3">
      <c r="A8" s="4" t="s">
        <v>468</v>
      </c>
      <c r="B8" s="6" t="n">
        <v>1468</v>
      </c>
      <c r="C8" s="6" t="n">
        <v>1189991</v>
      </c>
    </row>
    <row r="9" spans="1:3">
      <c r="A9" s="4" t="s">
        <v>469</v>
      </c>
      <c r="B9" s="5" t="n">
        <v>35875</v>
      </c>
      <c r="C9" s="5" t="n">
        <v>0</v>
      </c>
    </row>
    <row r="10" spans="1:3">
      <c r="A10" s="4" t="s">
        <v>470</v>
      </c>
      <c r="B10" s="6" t="n">
        <v>120000</v>
      </c>
      <c r="C10" s="6" t="n">
        <v>0</v>
      </c>
    </row>
    <row r="11" spans="1:3">
      <c r="A11" s="4" t="s">
        <v>471</v>
      </c>
      <c r="B11" s="6" t="n">
        <v>710000</v>
      </c>
    </row>
    <row r="12" spans="1:3">
      <c r="A12" s="4" t="s">
        <v>466</v>
      </c>
      <c r="B12" s="4" t="s">
        <v>472</v>
      </c>
    </row>
    <row r="13" spans="1:3">
      <c r="A13" s="4" t="s">
        <v>473</v>
      </c>
      <c r="B13" s="5" t="n">
        <v>2680</v>
      </c>
      <c r="C13" s="5" t="n">
        <v>2404</v>
      </c>
    </row>
    <row r="14" spans="1:3">
      <c r="A14" s="4" t="s">
        <v>474</v>
      </c>
      <c r="B14" s="6" t="n">
        <v>30000</v>
      </c>
      <c r="C14" s="6" t="n">
        <v>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475</v>
      </c>
      <c r="B1" s="2" t="s">
        <v>476</v>
      </c>
    </row>
    <row r="2" spans="1:2">
      <c r="A2" s="3" t="s">
        <v>210</v>
      </c>
    </row>
    <row r="3" spans="1:2">
      <c r="A3" s="4" t="s">
        <v>360</v>
      </c>
      <c r="B3" s="6" t="n">
        <v>613233</v>
      </c>
    </row>
    <row r="4" spans="1:2">
      <c r="A4" s="4" t="s">
        <v>361</v>
      </c>
      <c r="B4" s="5" t="n">
        <v>842093</v>
      </c>
    </row>
    <row r="5" spans="1:2">
      <c r="A5" s="4" t="s">
        <v>362</v>
      </c>
      <c r="B5" s="5" t="n">
        <v>847346</v>
      </c>
    </row>
    <row r="6" spans="1:2">
      <c r="A6" s="4" t="s">
        <v>363</v>
      </c>
      <c r="B6" s="5" t="n">
        <v>873611</v>
      </c>
    </row>
    <row r="7" spans="1:2">
      <c r="A7" s="4" t="s">
        <v>364</v>
      </c>
      <c r="B7" s="5" t="n">
        <v>878864</v>
      </c>
    </row>
    <row r="8" spans="1:2">
      <c r="A8" s="4" t="s">
        <v>366</v>
      </c>
      <c r="B8" s="5" t="n">
        <v>3540910</v>
      </c>
    </row>
    <row r="9" spans="1:2">
      <c r="A9" s="4" t="s">
        <v>477</v>
      </c>
      <c r="B9" s="5" t="n">
        <v>7596057</v>
      </c>
    </row>
    <row r="10" spans="1:2">
      <c r="A10" s="4" t="s">
        <v>478</v>
      </c>
      <c r="B10" s="5" t="n">
        <v>-1827901</v>
      </c>
    </row>
    <row r="11" spans="1:2">
      <c r="A11" s="4" t="s">
        <v>479</v>
      </c>
      <c r="B11" s="6" t="n">
        <v>576815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25"/>
    <col customWidth="1" max="3" min="3" width="14"/>
  </cols>
  <sheetData>
    <row r="1" spans="1:3">
      <c r="A1" s="1" t="s">
        <v>480</v>
      </c>
      <c r="B1" s="2" t="s">
        <v>1</v>
      </c>
    </row>
    <row r="2" spans="1:3">
      <c r="B2" s="2" t="s">
        <v>2</v>
      </c>
      <c r="C2" s="2" t="s">
        <v>87</v>
      </c>
    </row>
    <row r="3" spans="1:3">
      <c r="A3" s="3" t="s">
        <v>210</v>
      </c>
    </row>
    <row r="4" spans="1:3">
      <c r="A4" s="4" t="s">
        <v>481</v>
      </c>
      <c r="B4" s="4" t="s">
        <v>482</v>
      </c>
    </row>
    <row r="5" spans="1:3">
      <c r="A5" s="4" t="s">
        <v>483</v>
      </c>
      <c r="B5" s="4" t="s">
        <v>484</v>
      </c>
    </row>
    <row r="6" spans="1:3">
      <c r="A6" s="4" t="s">
        <v>485</v>
      </c>
      <c r="B6" s="6" t="n">
        <v>0</v>
      </c>
      <c r="C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486</v>
      </c>
      <c r="B1" s="2" t="s">
        <v>1</v>
      </c>
    </row>
    <row r="2" spans="1:3">
      <c r="B2" s="2" t="s">
        <v>2</v>
      </c>
      <c r="C2" s="2" t="s">
        <v>87</v>
      </c>
    </row>
    <row r="3" spans="1:3">
      <c r="A3" s="4" t="s">
        <v>89</v>
      </c>
      <c r="B3" s="6" t="n">
        <v>7052729</v>
      </c>
      <c r="C3" s="6" t="n">
        <v>5326285</v>
      </c>
    </row>
    <row r="4" spans="1:3">
      <c r="A4" s="4" t="s">
        <v>487</v>
      </c>
    </row>
    <row r="5" spans="1:3">
      <c r="A5" s="4" t="s">
        <v>89</v>
      </c>
      <c r="B5" s="5" t="n">
        <v>6130442</v>
      </c>
      <c r="C5" s="5" t="n">
        <v>4868149</v>
      </c>
    </row>
    <row r="6" spans="1:3">
      <c r="A6" s="4" t="s">
        <v>488</v>
      </c>
    </row>
    <row r="7" spans="1:3">
      <c r="A7" s="4" t="s">
        <v>89</v>
      </c>
      <c r="B7" s="5" t="n">
        <v>303480</v>
      </c>
      <c r="C7" s="5" t="n">
        <v>458136</v>
      </c>
    </row>
    <row r="8" spans="1:3">
      <c r="A8" s="4" t="s">
        <v>489</v>
      </c>
    </row>
    <row r="9" spans="1:3">
      <c r="A9" s="4" t="s">
        <v>89</v>
      </c>
      <c r="B9" s="5" t="n">
        <v>6359357</v>
      </c>
      <c r="C9" s="5" t="n">
        <v>5261939</v>
      </c>
    </row>
    <row r="10" spans="1:3">
      <c r="A10" s="4" t="s">
        <v>490</v>
      </c>
    </row>
    <row r="11" spans="1:3">
      <c r="A11" s="4" t="s">
        <v>89</v>
      </c>
      <c r="B11" s="5" t="n">
        <v>618807</v>
      </c>
      <c r="C11" s="5" t="n">
        <v>0</v>
      </c>
    </row>
    <row r="12" spans="1:3">
      <c r="A12" s="4" t="s">
        <v>491</v>
      </c>
    </row>
    <row r="13" spans="1:3">
      <c r="A13" s="4" t="s">
        <v>89</v>
      </c>
      <c r="B13" s="6" t="n">
        <v>74565</v>
      </c>
      <c r="C13" s="6" t="n">
        <v>64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35</v>
      </c>
      <c r="B1" s="2" t="s">
        <v>1</v>
      </c>
    </row>
    <row r="2" spans="1:3">
      <c r="B2" s="2" t="s">
        <v>2</v>
      </c>
      <c r="C2" s="2" t="s">
        <v>87</v>
      </c>
    </row>
    <row r="3" spans="1:3">
      <c r="A3" s="3" t="s">
        <v>136</v>
      </c>
    </row>
    <row r="4" spans="1:3">
      <c r="A4" s="4" t="s">
        <v>104</v>
      </c>
      <c r="B4" s="6" t="n">
        <v>-988077</v>
      </c>
      <c r="C4" s="6" t="n">
        <v>-2893843</v>
      </c>
    </row>
    <row r="5" spans="1:3">
      <c r="A5" s="3" t="s">
        <v>137</v>
      </c>
    </row>
    <row r="6" spans="1:3">
      <c r="A6" s="4" t="s">
        <v>138</v>
      </c>
      <c r="B6" s="5" t="n">
        <v>356579</v>
      </c>
      <c r="C6" s="5" t="n">
        <v>227253</v>
      </c>
    </row>
    <row r="7" spans="1:3">
      <c r="A7" s="4" t="s">
        <v>139</v>
      </c>
      <c r="B7" s="5" t="n">
        <v>202439</v>
      </c>
      <c r="C7" s="5" t="n">
        <v>202945</v>
      </c>
    </row>
    <row r="8" spans="1:3">
      <c r="A8" s="4" t="s">
        <v>140</v>
      </c>
      <c r="B8" s="5" t="n">
        <v>370632</v>
      </c>
      <c r="C8" s="5" t="n">
        <v>303517</v>
      </c>
    </row>
    <row r="9" spans="1:3">
      <c r="A9" s="4" t="s">
        <v>141</v>
      </c>
      <c r="B9" s="5" t="n">
        <v>0</v>
      </c>
      <c r="C9" s="5" t="n">
        <v>100000</v>
      </c>
    </row>
    <row r="10" spans="1:3">
      <c r="A10" s="4" t="s">
        <v>142</v>
      </c>
      <c r="B10" s="5" t="n">
        <v>0</v>
      </c>
      <c r="C10" s="5" t="n">
        <v>-2000</v>
      </c>
    </row>
    <row r="11" spans="1:3">
      <c r="A11" s="4" t="s">
        <v>101</v>
      </c>
      <c r="B11" s="5" t="n">
        <v>0</v>
      </c>
      <c r="C11" s="5" t="n">
        <v>-24574</v>
      </c>
    </row>
    <row r="12" spans="1:3">
      <c r="A12" s="4" t="s">
        <v>143</v>
      </c>
      <c r="B12" s="5" t="n">
        <v>80727</v>
      </c>
      <c r="C12" s="5" t="n">
        <v>10739</v>
      </c>
    </row>
    <row r="13" spans="1:3">
      <c r="A13" s="3" t="s">
        <v>144</v>
      </c>
    </row>
    <row r="14" spans="1:3">
      <c r="A14" s="4" t="s">
        <v>145</v>
      </c>
      <c r="B14" s="5" t="n">
        <v>-85272</v>
      </c>
      <c r="C14" s="5" t="n">
        <v>14448</v>
      </c>
    </row>
    <row r="15" spans="1:3">
      <c r="A15" s="4" t="s">
        <v>40</v>
      </c>
      <c r="B15" s="5" t="n">
        <v>-92496</v>
      </c>
      <c r="C15" s="5" t="n">
        <v>-93772</v>
      </c>
    </row>
    <row r="16" spans="1:3">
      <c r="A16" s="4" t="s">
        <v>48</v>
      </c>
      <c r="B16" s="5" t="n">
        <v>-405719</v>
      </c>
      <c r="C16" s="5" t="n">
        <v>106215</v>
      </c>
    </row>
    <row r="17" spans="1:3">
      <c r="A17" s="4" t="s">
        <v>146</v>
      </c>
      <c r="B17" s="5" t="n">
        <v>-342872</v>
      </c>
      <c r="C17" s="5" t="n">
        <v>-42855</v>
      </c>
    </row>
    <row r="18" spans="1:3">
      <c r="A18" s="4" t="s">
        <v>147</v>
      </c>
      <c r="B18" s="5" t="n">
        <v>-1562944</v>
      </c>
      <c r="C18" s="5" t="n">
        <v>2339</v>
      </c>
    </row>
    <row r="19" spans="1:3">
      <c r="A19" s="4" t="s">
        <v>53</v>
      </c>
      <c r="B19" s="5" t="n">
        <v>890013</v>
      </c>
      <c r="C19" s="5" t="n">
        <v>-274640</v>
      </c>
    </row>
    <row r="20" spans="1:3">
      <c r="A20" s="4" t="s">
        <v>148</v>
      </c>
      <c r="B20" s="5" t="n">
        <v>421089</v>
      </c>
      <c r="C20" s="5" t="n">
        <v>-92035</v>
      </c>
    </row>
    <row r="21" spans="1:3">
      <c r="A21" s="4" t="s">
        <v>149</v>
      </c>
      <c r="B21" s="5" t="n">
        <v>-394239</v>
      </c>
      <c r="C21" s="5" t="n">
        <v>-69280</v>
      </c>
    </row>
    <row r="22" spans="1:3">
      <c r="A22" s="4" t="s">
        <v>56</v>
      </c>
      <c r="B22" s="5" t="n">
        <v>-94289</v>
      </c>
      <c r="C22" s="5" t="n">
        <v>39585</v>
      </c>
    </row>
    <row r="23" spans="1:3">
      <c r="A23" s="4" t="s">
        <v>150</v>
      </c>
      <c r="B23" s="5" t="n">
        <v>-1644429</v>
      </c>
      <c r="C23" s="5" t="n">
        <v>-2485958</v>
      </c>
    </row>
    <row r="24" spans="1:3">
      <c r="A24" s="3" t="s">
        <v>151</v>
      </c>
    </row>
    <row r="25" spans="1:3">
      <c r="A25" s="4" t="s">
        <v>152</v>
      </c>
      <c r="B25" s="5" t="n">
        <v>-140930</v>
      </c>
      <c r="C25" s="5" t="n">
        <v>-169976</v>
      </c>
    </row>
    <row r="26" spans="1:3">
      <c r="A26" s="4" t="s">
        <v>153</v>
      </c>
      <c r="B26" s="5" t="n">
        <v>-272282</v>
      </c>
      <c r="C26" s="5" t="n">
        <v>-177198</v>
      </c>
    </row>
    <row r="27" spans="1:3">
      <c r="A27" s="4" t="s">
        <v>154</v>
      </c>
      <c r="B27" s="5" t="n">
        <v>-413212</v>
      </c>
      <c r="C27" s="5" t="n">
        <v>-347174</v>
      </c>
    </row>
    <row r="28" spans="1:3">
      <c r="A28" s="3" t="s">
        <v>155</v>
      </c>
    </row>
    <row r="29" spans="1:3">
      <c r="A29" s="4" t="s">
        <v>156</v>
      </c>
      <c r="B29" s="5" t="n">
        <v>1900000</v>
      </c>
      <c r="C29" s="5" t="n">
        <v>0</v>
      </c>
    </row>
    <row r="30" spans="1:3">
      <c r="A30" s="4" t="s">
        <v>157</v>
      </c>
      <c r="B30" s="5" t="n">
        <v>11174</v>
      </c>
      <c r="C30" s="5" t="n">
        <v>603865</v>
      </c>
    </row>
    <row r="31" spans="1:3">
      <c r="A31" s="4" t="s">
        <v>158</v>
      </c>
      <c r="B31" s="5" t="n">
        <v>0</v>
      </c>
      <c r="C31" s="5" t="n">
        <v>10672444</v>
      </c>
    </row>
    <row r="32" spans="1:3">
      <c r="A32" s="4" t="s">
        <v>159</v>
      </c>
      <c r="B32" s="5" t="n">
        <v>-26533</v>
      </c>
      <c r="C32" s="5" t="n">
        <v>0</v>
      </c>
    </row>
    <row r="33" spans="1:3">
      <c r="A33" s="4" t="s">
        <v>160</v>
      </c>
      <c r="B33" s="5" t="n">
        <v>1884641</v>
      </c>
      <c r="C33" s="5" t="n">
        <v>11276309</v>
      </c>
    </row>
    <row r="34" spans="1:3">
      <c r="A34" s="4" t="s">
        <v>161</v>
      </c>
      <c r="B34" s="5" t="n">
        <v>-83900</v>
      </c>
      <c r="C34" s="5" t="n">
        <v>-11285</v>
      </c>
    </row>
    <row r="35" spans="1:3">
      <c r="A35" s="4" t="s">
        <v>162</v>
      </c>
      <c r="B35" s="5" t="n">
        <v>-256900</v>
      </c>
      <c r="C35" s="5" t="n">
        <v>8431892</v>
      </c>
    </row>
    <row r="36" spans="1:3">
      <c r="A36" s="4" t="s">
        <v>163</v>
      </c>
      <c r="B36" s="5" t="n">
        <v>11881949</v>
      </c>
      <c r="C36" s="5" t="n">
        <v>9320866</v>
      </c>
    </row>
    <row r="37" spans="1:3">
      <c r="A37" s="4" t="s">
        <v>164</v>
      </c>
      <c r="B37" s="5" t="n">
        <v>11625049</v>
      </c>
      <c r="C37" s="5" t="n">
        <v>17752758</v>
      </c>
    </row>
    <row r="38" spans="1:3">
      <c r="A38" s="3" t="s">
        <v>165</v>
      </c>
    </row>
    <row r="39" spans="1:3">
      <c r="A39" s="4" t="s">
        <v>166</v>
      </c>
      <c r="B39" s="5" t="n">
        <v>0</v>
      </c>
      <c r="C39" s="5" t="n">
        <v>0</v>
      </c>
    </row>
    <row r="40" spans="1:3">
      <c r="A40" s="4" t="s">
        <v>167</v>
      </c>
      <c r="B40" s="5" t="n">
        <v>426</v>
      </c>
      <c r="C40" s="5" t="n">
        <v>0</v>
      </c>
    </row>
    <row r="41" spans="1:3">
      <c r="A41" s="3" t="s">
        <v>168</v>
      </c>
    </row>
    <row r="42" spans="1:3">
      <c r="A42" s="4" t="s">
        <v>169</v>
      </c>
      <c r="B42" s="6" t="n">
        <v>521898</v>
      </c>
      <c r="C42" s="6" t="n">
        <v>57155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5:41:47Z</dcterms:created>
  <dcterms:modified xmlns:dcterms="http://purl.org/dc/terms/" xmlns:xsi="http://www.w3.org/2001/XMLSchema-instance" xsi:type="dcterms:W3CDTF">2020-05-15T15:41:47Z</dcterms:modified>
</cp:coreProperties>
</file>